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Acquisitions Acquisitions" sheetId="9" r:id="rId9"/>
    <s:sheet name="Income Taxes" sheetId="10" r:id="rId10"/>
    <s:sheet name="Fair Value Measurements" sheetId="11" r:id="rId11"/>
    <s:sheet name="Derivative Instruments and Hedg" sheetId="12" r:id="rId12"/>
    <s:sheet name="Debt Debt" sheetId="13" r:id="rId13"/>
    <s:sheet name="Accumulated Other Comprehensive" sheetId="14" r:id="rId14"/>
    <s:sheet name="Related Party Transactions" sheetId="15" r:id="rId15"/>
    <s:sheet name="Commitments and Contingencies" sheetId="16" r:id="rId16"/>
    <s:sheet name="Summary of Significant Accoun17" sheetId="17" r:id="rId17"/>
    <s:sheet name="Summary of Significant Accoun18" sheetId="18" r:id="rId18"/>
    <s:sheet name="Acquisitions (Tables)" sheetId="19" r:id="rId19"/>
    <s:sheet name="Fair Value Measurements (Tables" sheetId="20" r:id="rId20"/>
    <s:sheet name="Derivative Instruments and He21" sheetId="21" r:id="rId21"/>
    <s:sheet name="Debt (Tables)" sheetId="22" r:id="rId22"/>
    <s:sheet name="Accumulated Other Comprehensi23" sheetId="23" r:id="rId23"/>
    <s:sheet name="Commitments and Contingencies (" sheetId="24" r:id="rId24"/>
    <s:sheet name="Summary of Significant Accoun25" sheetId="25" r:id="rId25"/>
    <s:sheet name="Summary of Significant Accoun26" sheetId="26" r:id="rId26"/>
    <s:sheet name="Acquisitions - Additional Infor" sheetId="27" r:id="rId27"/>
    <s:sheet name="Acquisitions (Details)" sheetId="28" r:id="rId28"/>
    <s:sheet name="Income Taxes - Additional Discl" sheetId="29" r:id="rId29"/>
    <s:sheet name="Fair Value Measurements - Asset" sheetId="30" r:id="rId30"/>
    <s:sheet name="Fair Value Measurements - Carry" sheetId="31" r:id="rId31"/>
    <s:sheet name="Derivative Instruments and He32" sheetId="32" r:id="rId32"/>
    <s:sheet name="Derivative Instruments and He33" sheetId="33" r:id="rId33"/>
    <s:sheet name="Derivative Instruments and He34" sheetId="34" r:id="rId34"/>
    <s:sheet name="Debt (Details)" sheetId="35" r:id="rId35"/>
    <s:sheet name="Accumulated Other Comprehensi36" sheetId="36" r:id="rId36"/>
    <s:sheet name="Related Party Transactions (Det" sheetId="37" r:id="rId37"/>
    <s:sheet name="Commitments and Contingencies -" sheetId="38" r:id="rId38"/>
    <s:sheet name="Commitments and Contingencies39" sheetId="39" r:id="rId39"/>
  </s:sheets>
  <s:definedNames/>
  <s:calcPr calcId="124519" calcMode="auto" fullCalcOnLoad="1"/>
</s:workbook>
</file>

<file path=xl/sharedStrings.xml><?xml version="1.0" encoding="utf-8"?>
<sst xmlns="http://schemas.openxmlformats.org/spreadsheetml/2006/main" uniqueCount="414">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NEXTERA ENERGY PARTNERS, LP</t>
  </si>
  <si>
    <t>Entity Central Index Key</t>
  </si>
  <si>
    <t>Current Fiscal Year End Date</t>
  </si>
  <si>
    <t>--12-31</t>
  </si>
  <si>
    <t>Entity Filer Category</t>
  </si>
  <si>
    <t>Non-accelerated Filer</t>
  </si>
  <si>
    <t>Entity Common Stock, Shares Outstanding</t>
  </si>
  <si>
    <t>Condensed Consolidated Statements of Income - USD ($) $ in Thousands, shares in Millions</t>
  </si>
  <si>
    <t>3 Months Ended</t>
  </si>
  <si>
    <t>6 Months Ended</t>
  </si>
  <si>
    <t>Jun. 30, 2015</t>
  </si>
  <si>
    <t>Jun. 30, 2014</t>
  </si>
  <si>
    <t>[1]</t>
  </si>
  <si>
    <t>Income Statement [Abstract]</t>
  </si>
  <si>
    <t>OPERATING REVENUES</t>
  </si>
  <si>
    <t>OPERATING EXPENSES</t>
  </si>
  <si>
    <t>Operations and maintenance</t>
  </si>
  <si>
    <t>Depreciation and amortization</t>
  </si>
  <si>
    <t>[2]</t>
  </si>
  <si>
    <t>Transmission</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s</t>
  </si>
  <si>
    <t>Other - net</t>
  </si>
  <si>
    <t>Total other deductions - net</t>
  </si>
  <si>
    <t>INCOME BEFORE INCOME TAXES</t>
  </si>
  <si>
    <t>INCOME TAXES</t>
  </si>
  <si>
    <t>NET INCOME</t>
  </si>
  <si>
    <t>[3]</t>
  </si>
  <si>
    <t>[2],[3]</t>
  </si>
  <si>
    <t>Less net income attributable to noncontrolling interest</t>
  </si>
  <si>
    <t>[4]</t>
  </si>
  <si>
    <t>NET INCOME ATTRIBUTABLE TO NEXTERA ENERGY PARTNERS, LP</t>
  </si>
  <si>
    <t>Weighted average number of common units outstanding - basic and assuming dilution</t>
  </si>
  <si>
    <t>Earnings per common unit attributable to NextEra Energy Partners, LP - basic and assuming dilution</t>
  </si>
  <si>
    <t>Prior-period financial information has been retrospectively adjusted as discussed in Note 2.</t>
  </si>
  <si>
    <t>The calculation of net income attributable to noncontrolling interest includes the pre-acquisition net income of the 2015 acquisitions. See Note 2.</t>
  </si>
  <si>
    <t>Condensed Consolidated Statements of Comprehensive Income - USD ($) $ in Millions</t>
  </si>
  <si>
    <t>Statement of Comprehensive Income [Abstract]</t>
  </si>
  <si>
    <t>[1],[3]</t>
  </si>
  <si>
    <t>Net unrealized gains (losses) on cash flow hedges:</t>
  </si>
  <si>
    <t>Effective portion of net unrealized gains (losses) (net of income tax benefit (expense) of ($2), less than ($1), less than ($1) and less than $1, respectively)</t>
  </si>
  <si>
    <t>Reclassification from accumulated other comprehensive loss to net income (net of income tax expense of less than $1 for each of the periods presented)</t>
  </si>
  <si>
    <t>Unrealized gain (losses) on foreign currency translation (net of income tax benefit of less than $1, $0, $1 and $0, respectively)</t>
  </si>
  <si>
    <t>Total other comprehensive gain (loss), net of tax</t>
  </si>
  <si>
    <t>COMPREHENSIVE INCOME</t>
  </si>
  <si>
    <t>Less comprehensive income attributable to non-controlling interest</t>
  </si>
  <si>
    <t>COMPREHENSIVE INCOME ATTRIBUTABLE TO NEXTERA ENERGY PARTNERS, LP</t>
  </si>
  <si>
    <t>The calculation of comprehensive income attributable to noncontrolling interest includes the pre-acquisition comprehensive income of the 2015 acquisitions. See Note 2.</t>
  </si>
  <si>
    <t>Condensed Consolidated Statements of Comprehensive Income (Parentheticals) - USD ($) $ in Millions</t>
  </si>
  <si>
    <t>Effective portion of net unrealized gains (losses), tax expense (benefit)</t>
  </si>
  <si>
    <t>Reclassification from accumulated other comprehensive income to net income, tax expense</t>
  </si>
  <si>
    <t>Unrealized gains (losses) on foreign currency translation, tax benefit</t>
  </si>
  <si>
    <t>Condensed Consolidated Balance Sheets - USD ($) $ in Millions</t>
  </si>
  <si>
    <t>Dec. 31, 2014</t>
  </si>
  <si>
    <t>Current assets:</t>
  </si>
  <si>
    <t>Cash and cash equivalents</t>
  </si>
  <si>
    <t>Accounts receivable</t>
  </si>
  <si>
    <t>Due from related parties</t>
  </si>
  <si>
    <t>Restricted cash ($13 and $55 related to VIEs, respectively)</t>
  </si>
  <si>
    <t>Prepaid expenses</t>
  </si>
  <si>
    <t>Other current assets</t>
  </si>
  <si>
    <t>Total current assets</t>
  </si>
  <si>
    <t>Non-current assets:</t>
  </si>
  <si>
    <t>Property, plant and equipment - net ($713 and $722 related to VIEs, respectively)</t>
  </si>
  <si>
    <t>Construction work in progress</t>
  </si>
  <si>
    <t>Deferred income taxes</t>
  </si>
  <si>
    <t>Investments in equity method investees - VIEs</t>
  </si>
  <si>
    <t>Other non-current assets</t>
  </si>
  <si>
    <t>Total non-current assets</t>
  </si>
  <si>
    <t>TOTAL ASSETS</t>
  </si>
  <si>
    <t>Current liabilities:</t>
  </si>
  <si>
    <t>Accounts payable and accrued expenses</t>
  </si>
  <si>
    <t>Short-term debt</t>
  </si>
  <si>
    <t>Due to related parties</t>
  </si>
  <si>
    <t>Current maturities of long-term debt</t>
  </si>
  <si>
    <t>Accrued interest</t>
  </si>
  <si>
    <t>Other current liabilities</t>
  </si>
  <si>
    <t>Total current liabilities</t>
  </si>
  <si>
    <t>Non-current liabilities:</t>
  </si>
  <si>
    <t>Long-term debt</t>
  </si>
  <si>
    <t>Deferral related to differential membership interests - VIEs</t>
  </si>
  <si>
    <t>Accumulated deferred income taxes</t>
  </si>
  <si>
    <t>Asset retirement obligation</t>
  </si>
  <si>
    <t>Non-current due to related party</t>
  </si>
  <si>
    <t>Other non-current liabilities</t>
  </si>
  <si>
    <t>Total non-current liabilities</t>
  </si>
  <si>
    <t>TOTAL LIABILITIES</t>
  </si>
  <si>
    <t>COMMITMENTS AND CONTINGENCIES</t>
  </si>
  <si>
    <t>EQUITY</t>
  </si>
  <si>
    <t>Limited partners (common units issued and outstanding - 21.3 and 18.7, respectively)</t>
  </si>
  <si>
    <t>Accumulated other comprehensive loss</t>
  </si>
  <si>
    <t>Noncontrolling interest</t>
  </si>
  <si>
    <t>TOTAL EQUITY</t>
  </si>
  <si>
    <t>TOTAL LIABILITIES AND EQUITY</t>
  </si>
  <si>
    <t>Condensed Consolidated Balance Sheets (Parenthetical) - USD ($) $ in Millions</t>
  </si>
  <si>
    <t>Restricted cash</t>
  </si>
  <si>
    <t>Property, plant and equipment, net</t>
  </si>
  <si>
    <t>Common units outstanding</t>
  </si>
  <si>
    <t>Common units issued</t>
  </si>
  <si>
    <t>Variable Interest Entity [Member]</t>
  </si>
  <si>
    <t>Condensed Consolidated Statements of Cash Flows - USD ($) $ in Millions</t>
  </si>
  <si>
    <t>CASH FLOWS FROM OPERATING ACTIVITIES</t>
  </si>
  <si>
    <t>Net income</t>
  </si>
  <si>
    <t>[1],[2]</t>
  </si>
  <si>
    <t>Adjustments to reconcile net income to net cash provided by operating activities:</t>
  </si>
  <si>
    <t>Amortization of deferred financing costs</t>
  </si>
  <si>
    <t>Changes in operating assets and liabilities:</t>
  </si>
  <si>
    <t>Prepaid expenses and other current assets</t>
  </si>
  <si>
    <t>Net cash provided by operating activities</t>
  </si>
  <si>
    <t>CASH FLOWS FROM INVESTING ACTIVITIES</t>
  </si>
  <si>
    <t>Capital expenditures</t>
  </si>
  <si>
    <t>Proceeds from convertible investment tax credits</t>
  </si>
  <si>
    <t>Acquisitions of projects</t>
  </si>
  <si>
    <t>Changes in restricted cash</t>
  </si>
  <si>
    <t>Payments from related parties under CSCS agreement - net</t>
  </si>
  <si>
    <t>Net cash used in investing activities</t>
  </si>
  <si>
    <t>CASH FLOWS FROM FINANCING ACTIVITIES</t>
  </si>
  <si>
    <t>Partners/Members' contributions</t>
  </si>
  <si>
    <t>Partners/Members' distributions</t>
  </si>
  <si>
    <t>Payments to differential membership investors</t>
  </si>
  <si>
    <t>Net change in short-term debt</t>
  </si>
  <si>
    <t>Repayment of amount due to related party</t>
  </si>
  <si>
    <t>Issuances of long-term debt</t>
  </si>
  <si>
    <t>Deferred financing costs</t>
  </si>
  <si>
    <t>Retirements of long-term debt</t>
  </si>
  <si>
    <t>Proceeds from issuance of common units, net</t>
  </si>
  <si>
    <t>Net cash provided by financing activities</t>
  </si>
  <si>
    <t>Effect of exchange rate changes on cash</t>
  </si>
  <si>
    <t>NET INCREASE (DECREASE) IN CASH AND CASH EQUIVALENTS</t>
  </si>
  <si>
    <t>CASH AND CASH EQUIVALENTS - BEGINNING OF PERIOD</t>
  </si>
  <si>
    <t>CASH AND CASH EQUIVALENTS - END OF PERIOD</t>
  </si>
  <si>
    <t>SUPPLEMENTAL DISCLOSURE OF CASH FLOW INFORMATION:</t>
  </si>
  <si>
    <t>Cash paid for interest, net of amounts capitalized</t>
  </si>
  <si>
    <t>Partners/Members' noncash distributions</t>
  </si>
  <si>
    <t>Members’ noncash contributions for construction costs and other expenditures</t>
  </si>
  <si>
    <t>Members' noncash contributions of other investments</t>
  </si>
  <si>
    <t>Change in accrued CITC that results in a reduction to property, plant and equipment, net</t>
  </si>
  <si>
    <t>New asset retirement obligation additions</t>
  </si>
  <si>
    <t>Change in accrued but not paid for capital expenditures</t>
  </si>
  <si>
    <t>Noncash reclassification of distributions to due from related parties</t>
  </si>
  <si>
    <t>Noncash member contribution upon transition from predecessor method</t>
  </si>
  <si>
    <t>Summary of Significant Accounting and Reporting Policies</t>
  </si>
  <si>
    <t>Accounting Policies [Abstract]</t>
  </si>
  <si>
    <t>SUMMARY OF SIGNIFICANT ACCOUNTING AND REPORTING POLICIES Restricted Cash - At June 30, 2015 and December 31, 2014 , approximately $13 million and $55 million , respectively, of current restricted cash on NEP's condensed consolidated balance sheets represents cash to fund certain construction costs. In addition, at December 31, 2014 approximately $22 million of current restricted cash, also included in due to related parties on NEP's condensed consolidated balance sheets, represents CITC proceeds due to NEECH. The remaining current restricted cash and approximately $3 million o f other non-current assets on NEP’s condensed consolidated balance sheets as of both June 30, 2015 and December 31, 2014 , are held by subsidiaries to pay for certain capital or operating expenditures as well as to fund required equity contributions pursuant to restrictions contained in the debt agreements. Restricted cash reported as current assets are recorded as such based on the anticipated use of these funds. Revenue Recognition - In July 2015, the FASB approved the deferral of the effective date of the new accounting standard related to the recognition of revenue from contracts with customers and required disclosures. The standard is now effective for NEP beginning January 1, 2018. NEP is currently evaluating the effect the adoption of this standard will have, if any, on its financial statements. Noncontrolling Interests - After the completion of NEP's IPO, NEP owned a controlling, non-economic general partnership interest and a 20.1% limited partnership interest in NEP OpCo and NEE Equity owned a noncontrolling 79.9% limited partnership interest in NEP OpCo. NEP's limited partnership interest in NEP OpCo increased to 22.2% on May 12, 2015. See Equity below. The following table reflects the changes in NEP's noncontrolling interest balance for the six months ended June 30, 2015 : Noncontrolling Interest (millions) Noncontrolling interest at December 31, 2014 (a) $ 333 Net assets of the second quarter 2015 acquisitions and carryover basis corrections (b) as of December 31, 2014 399 Balance at December 31, 2014 (c) 732 Payment to NEE for the 2015 acquisitions (716 ) Cash distributions (30 ) Noncash distributions (7 ) Noncash contributions (d) 119 Comprehensive income attributable to noncontrolling interest, including pre-acquisition net income of the 2015 acquisitions 21 Noncontrolling interest at June 30, 2015 $ 119 ____________________ (a) As reported in the 2014 Consolidated Financial Statements. (b) Carryover basis corrections are adjustments to property, plant and equipment - net, a net increase of approximately $51 million , related to capitalized interest and other carryover basis adjustments to assets previously acquired under common control and a related decrease in non-current deferred income tax assets of $3 million . (c) Retrospectively adjusted. See Note 2 for a discussion of the 2015 acquisitions. (d) Primarily construction-related contributions between January 1, 2015 and the respective acquisition dates. Equity - On May 12, 2015, NEP completed the sale of 2,594,948 common units representing limited partnership interests in NEP in a private placement for an aggregate purchase price of approximately $109 million , or $41.87 per common unit. NEP used the proceeds, net of approximately $3 million in fees and expenses relating to the offering, from this private placement to fund a portion of the purchase price payable in the May 2015 project acquisitions discussed in Note 2. The issuance of additional common units resulted in the increase of NEP's limited partnership interest in NEP OpCo to 22.2% . On August 3, 2015, NEP declared a distribution of $0.2350 per common unit payable on August 14, 2015 to its unitholders of record on August 11, 2015. Variable Interest Entities (VIEs) - At June 30, 2015 , NEP has two VIEs which it consolidates. Certain investors that hold no equity interest in these VIEs hold differential membership interests, which give them the right to receive a portion of the economic attributes of these wind electric generating facilities, including certain tax attributes. The assets and liabilities of the VIEs, consisting primarily of property, plant and equipment and deferral related to differential membership interests, totaled approximately $760 million and $460 million at June 30, 2015 , respectively, and approximately $812 million and $555 million at December 31, 2014 , respectively. At June 30, 2015 and December 31, 2014, the equity investment described in Note 2 totaled approximately $39 million and $14 million, respectively, and is reflected as investments in equity method investees - VIEs on the condensed consolidated balance sheets and is attributable to the noncontrolling interest. All equity in earnings of the equity method investee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 Immaterial Restatement - Subsequent to the issuance of NEP's combined financial statements as of June 30, 2014 , it was determined that other comprehensive loss for the three and six months ended June 30, 2014 was understated by approximately $3 million and $4 million , respectively, deferred tax assets and deferred tax liabilities were overstated by $3 million and $4 million , respectively, and equity was understated by $5 million as of June 30, 2014 . As a result, the prior period in the accompanying condensed consolidated financial statements and the Notes thereto have been corrected to appropriately reflect these balances.</t>
  </si>
  <si>
    <t>Acquisitions Acquisitions</t>
  </si>
  <si>
    <t>Business Combinations [Abstract]</t>
  </si>
  <si>
    <t>Acquisitions</t>
  </si>
  <si>
    <t>ACQUISITIONS On April 28, 2015, a subsidiary of NEP made an equity investment in three NEER solar projects currently under construction in California (the equity investment). Once completed, the solar projects are expected to have a total generating capacity of 277 MW. Through a series of transactions, a subsidiary of NEP issued 1,000,000 NEP OpCo Class B Units, Series 1 and 1,000,000 NEP OpCo Class B Units, Series 2, to NEER for 50% of the ownership interests in the three solar projects. NEER, as holder of the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and construction of the projects until NEER offers to sell economic interests to NEP and NEP accepts such offer, if NEP chooses to do so. NEER has also agreed to continue to manage the construction and operation of the projects at its own cost, and to contribute to the projects any capital necessary for the construction and operation of the projects, until NEER offers to sell economic interests to NEP and NEP accepts such offer. On May 12, 2015, a subsidiary of NEP completed the acquisition from NEER of (1) Ashtabula Wind III, LLC, a project company that owns an approximately 62 MW wind generating facility located in North Dakota; (2) Baldwin Wind Holdings, LLC, which indirectly owns an approximately 102 MW wind generating facility located in North Dakota; (3) Mammoth Plains Wind Project Holdings, LLC, which indirectly owns Mammoth Plains, an approximately 199 MW wind generating facility located in Oklahoma; and (4) FPL Energy Stateline Holdings, L.L.C., which indirectly owns Stateline, a 300 MW wind generating facility located in Oregon and Washington, for total consideration of approximately $424 million in cash consideration, excluding post-closing working capital and other adjustments, and the assumption of approximately $269 million in existing debt and tax equity financing. The equity investment on April 28, 2015 and the acquisition of wind projects on May 12, 2015 are collectively referred to as the second quarter 2015 acquisitions. The following is a summary of assets and liabilities transferred in connection with the second quarter 2015 acquisitions and corrections to property, plant and equipment - net related to assets previously acquired under common control and non-current deferred income tax assets (see Note 1 - Noncontrolling Interests). Assets Acquired and Liabilities Assumed (millions) Current assets $ 23 Property, plant and equipment - net 678 Non-current assets 61 Total assets 762 Deferral related to differential membership interests - VIE 177 Other current and non-current liabilities 124 Total liabilities 301 Net assets acquired $ 461 The 2015 acquisitions, which includes the second quarter 2015 acquisitions and the acquisitions of Palo Duro and Shafter in the first quarter of 2015, were transfers of assets between entities under common control, which required them to be accounted for as if the transfers occurred since the inception of common control, with prior periods retrospectively adjusted to furnish comparative information. Accordingly, the accompanying condensed consolidated financial statements have been retrospectively adjusted to include the historical results and financial position of the 2015 acquisitions prior to their respective acquisition dates. NEP entered into an agreement, effective July 31, 2015, to acquire the membership interests in NET Midstream, a developer, owner and operator of a portfolio of seven long-term contracted natural gas pipeline assets located in Texas. See Management’s Discussion - Overview.</t>
  </si>
  <si>
    <t>Income Taxes</t>
  </si>
  <si>
    <t>Income Tax Disclosure [Abstract]</t>
  </si>
  <si>
    <t>INCOME TAXES For periods ending prior to July 1, 2014, income taxes are calculated using the separate return method for each of the project entities acquired in connection with the IPO that are structured as corporations or as limited liability companies. For the 2015 acquisitions, income taxes are calculated using the separate return method for periods prior to their respective acquisition dates. Income taxes are not included for entities that are structured as flow through entities (partnerships) electing to be taxed as partnerships. For periods after the date a project is acquired by NEP (NEP acquisition date), taxes are calculated for NEP as a single taxpaying entity for U.S. federal and state income tax purposes (based on its election to be taxed as a corporation). Because NEP OpCo is a limited partnership electing to be taxed as a partnership for U.S. federal and state income tax purposes, NEP has only included its 20.1% ( 22.2% after May 12, 2015) proportionate share of U.S. income taxes. The U.S. income taxes on the remaining 79.9% ( 77.8% after May 12, 2015) of NEP OpCo earnings were allocated to NEE Equity and are not included in NEP's condensed consolidated financial statements. The Canadian subsidiaries are all Canadian taxpayers subject to Canadian income tax, and therefore all Canadian taxes are included in NEP's condensed consolidated financial statements. NEE Equity's share of Canadian taxes is included in net income attributable to noncontrolling interest in NEP's condensed consolidated financial statements. The effective tax rate for the three months ended June 30, 2015 and 2014 was approximately 18% and 21% , respectively. The effective tax rate for the six months ended June 30, 2015 and 2014 was approximately 21% and 29% , respectively. For periods ending prior to July 1, 2014, the effective tax rate is affected by recurring items, such as the relative amount of income earned in jurisdictions, the 50% tax basis reduction due to CITCs that are recognized when assets are placed into service, and valuation allowances on deferred tax assets. Additionally, in periods ending after July 1, 2014, the effective tax rate is affected by taxes attributable to the noncontrolling interest, and the taxation of Canadian income in both Canada and the U.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 Cash Equivalents - Cash equivalents, which are included in cash and cash equivalents and restricted cash on the condensed consolidated balance sheets, consist of short-term, highly liquid investments with original maturities of three months or less. NEP primarily holds these investments in money market funds. The fair value of these funds is calculated using current market prices. Interest Rate Swaps and Foreign Currency Contracts - NEP estimates the fair value of its derivatives using a discounted cash flows valuation technique based on the net amount of estimated future cash inflows and outflows related to the agreements. The primary inputs used in the fair value measurements include the contractual terms of the derivative agreements, foreign currency exchange rates, current interest rates and credit spreads. The significant inputs for the resulting fair value measurement are market-observable inputs and the measurements are reported as Level 2 in the fair value hierarchy. At June 30, 2015 , the fair value of NEP's foreign currency contracts is less than $1 million . NEP’s financial assets and liabilities and other fair value measurements made on a recurring basis by fair value hierarchy level are as follows: June 30, 2015 December 31, 2014 Level 1 Level 2 Total Level 1 Level 2 Total (millions) Assets: Cash equivalents $ 57 $ — $ 57 $ 104 $ — $ 104 Interest rate swaps — 5 5 — 2 2 Total assets $ 57 $ 5 $ 62 $ 104 $ 2 $ 106 Liabilities: Interest rate swaps $ — $ 11 $ 11 $ — $ 11 $ 11 Total liabilities $ — $ 11 $ 11 $ — $ 11 $ 11 Fair Value of Financial Instruments Recorded at the Carrying Amount - The carrying amounts of accounts receivable approximate their fair values. The carrying amounts and estimated fair values of other financial instruments, excluding assets and liabilities which are recorded at fair value and disclosed above, are as follows: June 30, 2015 December 31, 2014 Carrying Value Fair Value Carrying Value Fair Value (millions) Notes receivable (a) $ 20 $ 20 $ 20 $ 20 Long-term debt, including current maturities (b) $ 1,958 $ 2,001 $ 1,933 $ 2,008 ____________________ (a) Fair value approximates carrying amount as they bear interest primarily at variable rates and have long-term maturities (Level 2) and are included in other assets on the condensed consolidated balance sheets. (b) Fair value is estimated based on the borrowing rates as of each date for similar issues of debt with similar remaining maturities (Level 2).</t>
  </si>
  <si>
    <t>Derivative Instruments and Hedging Activity</t>
  </si>
  <si>
    <t>Derivative Instruments and Hedging Activities Disclosure [Abstract]</t>
  </si>
  <si>
    <t>DERIVATIVE INSTRUMENTS AND HEDGING ACTIVITY NEP recognizes all derivative instruments, when required to be marked to market, on the balance sheet as either assets or liabilities and measures them at fair value each reporting period. In connection with certain debt financings, NEP entered into interest rate swap agreements to manage interest rate cash flow risk. Under the interest rate swap agreements, NEP pays a fixed rate of interest and receives a floating rate of interest over the term of the agreements without the exchange of the underlying notional amounts. These agreements allow NEP to offset the variability of its floating-rate loan interest cash flows with the variable interest cash flows received from the interest rate swap agreements. The commencement and termination dates of the interest rate swap agreements and the related hedging relationship coincide with the corresponding dates of the underlying variable-rate debt instruments, with maturity dates through 2032. As of June 30, 2015 and December 31, 2014 , the combined notional amounts of the swap agreements were approximately $338 million and $361 million , respectively.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loss) (AOCI). The amounts deferred in AOCI are recognized in earnings in the period(s) during which the transaction being hedged affects earnings. Any amounts excluded from the assessment of hedge effectiveness, as well as the ineffective portion of the gain or loss, is reported in current earnings. A portion of certain of these hedges were ineffective as of June 30, 2015 and, as a result, less than $1 million was reclassified into earnings during the three and six months ended June 30, 2015 . Approximately $7 million of net losses included in AOCI at June 30, 2015 , is expected to be reclassified into interest expense within the next 12 months as interest payments are made. Such amount assumes no change in interest rates. Cash flows from these interest rate swap contracts are reported in cash flows from operating activities in NEP's condensed consolidated statements of cash flows. The fair values of NEP's derivative instruments designated as cash flow hedging instruments are included on NEP's condensed consolidated balance sheets as follows: June 30, 2015 December 31, 2014 Assets Liabilities Assets Liabilities (millions) Interest rate swaps: Other non-current assets $ 8 $ — $ 5 $ — Other current liabilities $ 3 $ 4 $ 3 $ 3 Other non-current liabilities $ — $ 7 $ — $ 8 Gains (losses) related to NEP's cash flow hedges are recorded in NEP's condensed consolidated financial statements as follows: Three Months Ended June 30, Six Months Ended June 30, 2015 2014 2015 2014 (millions) Interest rate swaps: Gains (losses) recognized in other comprehensive income $ 11 $ (7 ) $ 2 $ (13 ) Losses reclassified from AOCI to net income (a) $ 2 $ 1 $ 3 $ 2 ____________________ (a) Included in interest expense. In January 2015, NEP entered into certain foreign currency exchange contracts to economically hedge its cash flows from foreign currency rate fluctuations. As of June 30, 2015 , the notional amount of the foreign currency contracts was approximately $22 million . During the three and six months ended June 30, 2015 , NEP recorded approximately $1 million of losses and less than $1 million of losses, respectively, related to the foreign currency contracts in other - net in the condensed consolidated statements of income.</t>
  </si>
  <si>
    <t>Debt Debt</t>
  </si>
  <si>
    <t>Debt Disclosure [Abstract]</t>
  </si>
  <si>
    <t>Debt</t>
  </si>
  <si>
    <t>DEBT Significant short-term and long-term debt issuances and borrowings by subsidiaries of NEP during the six months ended June 30, 2015 were as follows: Date Issued Debt Issuances/Borrowings Interest Rate Principal Amount Maturity Date (millions) January - February 2015 Senior secured revolving credit facility Variable (a) $ 122 (b) 2019 May 2015 Short-term term loan Variable (a) $ 313 2016 June 2015 Short-term cash grant bridge loan Variable (a) $ 12 2016 June 2015 Limited-recourse term loan 4.52% $ 31 2033 ———————————— (a) Variable rate is based on an underlying index plus a margin. (b) At June 30, 2015, $79 million is outstanding under the revolving credit facility. In connection with the second quarter 2015 acquisitions, NEP assumed certain long-term debt agreements including the following: Debt Assumed Interest Rate Principal Amount Maturity Date (millions) Senior secured notes 6.25% $ 76 2031 Bank loan Variable (a) $ 22 2017 ———————————— (a) Variable rate is based on an underlying index plus a margin. The long-term debt agreements listed above are secured by liens on certain assets and contain provisions which, under certain conditions, restrict the payment of distributions or related party fee payments. At June 30, 2015, Stateline's projected debt service coverage ratio, as defined in the existing bank loan agreement, was estimated to be below the ratio to allow Stateline to make distributions to NEP or any related party fee payments to NEER. Stateline has not made any related party fee payments to NEER subsequent to falling below the required ratio in the second quarter of 2012. On July 29, 2015, a subsidiary of NEP borrowed approximately $81 million under a limited-recourse senior secured term loan agreement that matures in December 2026. See Part II - Item 5 for further discussion. The proceeds of the term loan were used, in part, to repay Stateline's bank loan. With this refinancing, Stateline is expected to make distributions to NEP and related party fee payments to NEER. On July 31, 2015, $50 million was repaid on the revolving credit facility, bringing the outstanding balance to $29 million as of that date.</t>
  </si>
  <si>
    <t>Accumulated Other Comprehensive Income (Loss)</t>
  </si>
  <si>
    <t>Equity [Abstract]</t>
  </si>
  <si>
    <t>ACCUMULATED OTHER COMPREHENSIVE INCOME (LOSS) Accumulated Other Comprehensive Income (Loss) Net Unrealized Net Unrealized Total (millions) Three months ended June 30, 2015 Balances, March 31, 2015 $ (11 ) $ (49 ) $ (60 ) Other comprehensive income before reclassification 9 — 9 Amounts reclassified from AOCI to interest expense 2 — 2 Net other comprehensive income 11 — 11 Balances, June 30, 2015 — (49 ) (49 ) AOCI attributable to noncontrolling interest (2 ) (44 ) (46 ) AOCI attributable to NEP, June 30, 2015 $ 2 $ (5 ) $ (3 ) Accumulated Other Comprehensive Income (Loss) Net Unrealized Net Unrealized Total (millions) Six months ended June 30, 2015 Balances, December 31, 2014 $ (5 ) $ (39 ) $ (44 ) Other comprehensive income (loss) before reclassification 2 (10 ) (8 ) Amounts reclassified from AOCI to interest expense 3 — 3 Net other comprehensive income (loss) 5 (10 ) (5 ) Balances, June 30, 2015 — (49 ) (49 ) AOCI attributable to noncontrolling interest (2 ) (44 ) (46 ) AOCI attributable to NEP, June 30, 2015 $ 2 $ (5 ) $ (3 ) Accumulated Other Comprehensive Income (Loss) Net Unrealized Net Unrealized Total (millions) Three months ended June 30, 2014 Balances, March 31, 2014 $ 4 $ (32 ) $ (28 ) Other comprehensive income (loss) before reclassification (7 ) 4 (3 ) Amounts reclassified from AOCI to interest expense 1 — 1 Net other comprehensive income (loss) (6 ) 4 (2 ) Balances, June 30, 2014 $ (2 ) $ (28 ) $ (30 ) Accumulated Other Comprehensive Income (Loss) Net Unrealized Net Unrealized Total (millions) Six months ended June 30, 2014 Balances, December 31, 2013 $ 9 $ (25 ) $ (16 ) Other comprehensive loss before reclassification (13 ) (3 ) (16 ) Amounts reclassified from AOCI to interest expense 2 — 2 Net other comprehensive loss (11 ) (3 ) (14 ) Balances, June 30, 2014 $ (2 ) $ (28 ) $ (30 )</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NEP’s O&amp;M expenses for the three months ended June 30, 2015 and 2014 include approximately $2 million and $1 million , respectively, and $3 million and $2 million for the six months ended June 30, 2015 and 2014 , respectively, related to such services. Additionally, Northern Colorado pays an affiliate for transmission services. NEP’s transmission expense for the three and six months ended June 30, 2015 and 2014 represents the fees paid for these services. At June 30, 2015 and December 31, 2014 , the net payables for these services, as well as for payroll and other payments made on behalf of these projects, were approximately $17 million and $13 million , respectively, and are included in due to related parties on NEP's condensed consolidated balance sheets. Management Services Agreement - Effective July 1, 2014, subsidiaries of NEP entered into a MSA with indirect wholly owned subsidiaries of NEE, under which operational, management and administrative services are provided to NEP, including managing NEP’s day to day affairs and providing individuals to act as NEP GP’s executive officers and directors, in addition to those services that are provided under the existing O&amp;M agreements and ASAs described above between NEER subsidiaries and NEP subsidiaries. NEP OpCo will pay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will be paid in quarterly installments of $1 million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will also make certain payments to NEE based on the achievement by NEP OpCo of certain target quarterly distribution levels to its Class A unitholders (IDR Fees). NEP’s O&amp;M expenses for the three and six months ended June 30, 2015 include approximately $1 million and $2 million , respectively, related to payments made under the MSA. There was no expense for the three and six months ended June 30, 2014 related to the MSA. Cash Sweep and Credit Support Agreement - Effective July 1, 2014, NEP OpCo entered in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expense for the three and six months ended June 30, 2015 includes approximately $1 million and $2 million , respectively, related to payments made under the CSCS agreement. There was no expense for the three and six months ended June 30, 2014 related to the CSCS agreement. NEER and certain of its subsidiaries may withdraw funds received by NEP OpCo under the CSCS agreement, or its subsidiaries in connection with certain of the long-term debt agreements, (Project Sweep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 held in accounts belonging to NEER or its subsidiaries as of June 30, 2015 and December 31, 2014 were approximately $38 million and $218 million, respectively, and are included in due from related parties on NEP’s condensed consolidated balance sheets. Guarantees and Letters of Credit Entered into by Related Parties - Certain PPAs include requirements of the project entities to meet certain performance obligations. NEECH has provided letters of credit or guarantees for certain of these performance obligations and payment of any obligations from the transactions contemplated by the PPAs . In addition, certain of the financing agreements require cash and cash equivalents to be reserved for various purposes . In accordance with the terms of these financing agreements, guarantees from NEECH have been substituted in place of these cash and cash equivalents reserve requirements.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s of June 30, 2015 , NEECH guaranteed or provided letters of credit or bonds totaling approximately $602 million related to these obligations. Agreements related to the sale of differential membership interests require NEER to guarantee payment of construction-related expenses that were not yet paid before the sale of the differential membership interests in VIEs as well as payments due by the VIEs and indemnifications to the VIEs' respective investors. As of June 30, 2015 , NEER guaranteed a total of approximately $53 million related to these obligations. Due to Related Party - As of June 30, 2015 and December 31, 2014 , the approximately $16 million reported in non-current due to related party on NEP's condensed consolidated balance sheets represents an amount due from Palo Duro to NEER to refund NEER for certain transmission costs paid on behalf of Palo Duro. Amounts will be paid to NEER as Palo Duro receives payments from a third party for a related note receivable in the amount of approximately $16 million recorded in other non-current assets on NEP’s condensed consolidated balance sheets. At December 31, 2014 , approximately $2 million reported in non-current due to related party on the accompanying condensed consolidated balance sheets represents amounts owed to NEER or NEER subsidiaries for reimbursement of turbine replacement costs as well as for fees related to O&amp;M agreements and ASAs discussed above that Stateline is currently unable to pay due to debt covenant restrictions. Development, Engineering and Construction Commitments - During the six months ended June 30, 2015 , NEER purchased and contributed approximately $24 million under several engineering, procurement and construction contracts related to the procurement of materials and services for certain NEP assets and for which costs were capitalized in construction work in progress. There were no such purchases or contributions in the three months ended June 30, 2015 or the three and six months ended June 30, 2014 .</t>
  </si>
  <si>
    <t>Commitments and Contingencies</t>
  </si>
  <si>
    <t>Commitments and Contingencies Disclosure [Abstract]</t>
  </si>
  <si>
    <t>COMMITMENTS AND CONTINGENCIES Land Use Commitments -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3 million and $4 million for the three months ended June 30, 2015 and 2014 , respectively, and $7 million for each of the six months ended June 30, 2015 and 2014 , and is included in operations and maintenance expenses in NEP's condensed consolidated statements of income. Genesis' land lease includes a right-of-way lease/grant that provides for payments to the BLM for the right to use the public lands upon which the project is located. The lease may be renewed at expiration at Genesis' option and will be subject to the regulations existing at the time of renewal. In connection with the terms of this lease, Genesis obtained a surety bond from a non-affiliated party in favor of the BLM for approximately $23 million . The surety bond remains in effect until the BLM is satisfied that there is no outstanding liability on the bond or satisfactory replacement bond coverage is furnished. The related minimum and varying lease payments are based on fair value. Certain of these payments are considered contingent rent and, therefore, expense is recognized as incurred. The total minimum non-cancelable rental commitments at June 30, 2015 under these land use agreements are as follows: Land Use (millions) Remainder of 2015 $ 4 2016 6 2017 6 2018 7 2019 7 2020 7 Thereafter 178 Total minimum land use payments $ 215 Letter of Credit Facility - Genesis entered into a letter of credit (LOC) facility, under which the LOC lender may issue standby letters of credit not to exceed approximately $83 million , with a maturity date of August 15, 2017. The purpose and amounts of letters of credit outstanding as of June 30, 2015 are as follows: LOC Facility Purpose Amount Outstanding Dates (millions) PPA security $ 25 September 2011 - Maturity Large generator interconnection agreement obligations 8 September 2011 - Maturity O&amp;M reserve 10 December 2013 - Maturity Debt service reserve 35 August 2014 - Maturity Total $ 78 Canadian FIT Contracts - The FIT contracts relating to Summerhaven, Conestogo and Bluewater require suppliers to source a minimum percentage of their equipment and services from Ontario resident suppliers to meet the minimum required domestic content level (MRDCL). The MRDCL for Summerhaven and Conestogo is 25% and the MRDCL for Bluewater is 50%. Following their respective CODs, Summerhaven, Conestogo and Bluewater submitted reports to the IESO summarizing how they achieved the MRDCL for their respective projects (domestic content reports) and the IESO issued letters to Summerhaven, Conestogo and Bluewater acknowledging the completeness of their domestic content reports. The IESO has the right to audit the Summerhaven, Conestogo and Bluewater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Summerhaven, Conestogo or Bluewater could negatively affect revenues generated by such project and have a material adverse effect on NEP's business, financial condition, results of operations and ability to make cash distributions to its unitholders.</t>
  </si>
  <si>
    <t>Summary of Significant Accounting and Reporting Policies (Policies)</t>
  </si>
  <si>
    <t>Restricted Cash</t>
  </si>
  <si>
    <t>Restricted Cash - At June 30, 2015 and December 31, 2014 , approximately $13 million and $55 million , respectively, of current restricted cash on NEP's condensed consolidated balance sheets represents cash to fund certain construction costs. In addition, at December 31, 2014 approximately $22 million of current restricted cash, also included in due to related parties on NEP's condensed consolidated balance sheets, represents CITC proceeds due to NEECH. The remaining current restricted cash and approximately $3 million o f other non-current assets on NEP’s condensed consolidated balance sheets as of both June 30, 2015 and December 31, 2014 , are held by subsidiaries to pay for certain capital or operating expenditures as well as to fund required equity contributions pursuant to restrictions contained in the debt agreements. Restricted cash reported as current assets are recorded as such based on the anticipated use of these funds</t>
  </si>
  <si>
    <t>Revenue Recognition</t>
  </si>
  <si>
    <t>Revenue Recognition - In July 2015, the FASB approved the deferral of the effective date of the new accounting standard related to the recognition of revenue from contracts with customers and required disclosures. The standard is now effective for NEP beginning January 1, 2018. NEP is currently evaluating the effect the adoption of this standard will have, if any, on its financial statements.</t>
  </si>
  <si>
    <t>Noncontrolling Interests</t>
  </si>
  <si>
    <t>Noncontrolling Interests - After the completion of NEP's IPO, NEP owned a controlling, non-economic general partnership interest and a 20.1% limited partnership interest in NEP OpCo and NEE Equity owned a noncontrolling 79.9% limited partnership interest in NEP OpCo. NEP's limited partnership interest in NEP OpCo increased to 22.2% on May 12, 2015. See Equity below. The following table reflects the changes in NEP's noncontrolling interest balance for the six months ended June 30, 2015 : Noncontrolling Interest (millions) Noncontrolling interest at December 31, 2014 (a) $ 333 Net assets of the second quarter 2015 acquisitions and carryover basis corrections (b) as of December 31, 2014 399 Balance at December 31, 2014 (c) 732 Payment to NEE for the 2015 acquisitions (716 ) Cash distributions (30 ) Noncash distributions (7 ) Noncash contributions (d) 119 Comprehensive income attributable to noncontrolling interest, including pre-acquisition net income of the 2015 acquisitions 21 Noncontrolling interest at June 30, 2015 $ 119 ____________________ (a) As reported in the 2014 Consolidated Financial Statements. (b) Carryover basis corrections are adjustments to property, plant and equipment - net, a net increase of approximately $51 million , related to capitalized interest and other carryover basis adjustments to assets previously acquired under common control and a related decrease in non-current deferred income tax assets of $3 million . (c) Retrospectively adjusted. See Note 2 for a discussion of the 2015 acquisitions. (d) Primarily construction-related contributions between January 1, 2015 and the respective acquisition dates.</t>
  </si>
  <si>
    <t>Equity</t>
  </si>
  <si>
    <t>Equity - On May 12, 2015, NEP completed the sale of 2,594,948 common units representing limited partnership interests in NEP in a private placement for an aggregate purchase price of approximately $109 million , or $41.87 per common unit. NEP used the proceeds, net of approximately $3 million in fees and expenses relating to the offering, from this private placement to fund a portion of the purchase price payable in the May 2015 project acquisitions discussed in Note 2. The issuance of additional common units resulted in the increase of NEP's limited partnership interest in NEP OpCo to 22.2% . On August 3, 2015, NEP declared a distribution of $0.2350 per common unit payable on August 14, 2015 to its unitholders of record on August 11, 2015.</t>
  </si>
  <si>
    <t>Variable Interest Entities (VIEs)</t>
  </si>
  <si>
    <t>Variable Interest Entities (VIEs) - At June 30, 2015 , NEP has two VIEs which it consolidates. Certain investors that hold no equity interest in these VIEs hold differential membership interests, which give them the right to receive a portion of the economic attributes of these wind electric generating facilities, including certain tax attributes. The assets and liabilities of the VIEs, consisting primarily of property, plant and equipment and deferral related to differential membership interests, totaled approximately $760 million and $460 million at June 30, 2015 , respectively, and approximately $812 million and $555 million at December 31, 2014 , respectively. At June 30, 2015 and December 31, 2014, the equity investment described in Note 2 totaled approximately $39 million and $14 million, respectively, and is reflected as investments in equity method investees - VIEs on the condensed consolidated balance sheets and is attributable to the noncontrolling interest. All equity in earnings of the equity method investee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Immaterial Restatement</t>
  </si>
  <si>
    <t>Immaterial Restatement - Subsequent to the issuance of NEP's combined financial statements as of June 30, 2014 , it was determined that other comprehensive loss for the three and six months ended June 30, 2014 was understated by approximately $3 million and $4 million , respectively, deferred tax assets and deferred tax liabilities were overstated by $3 million and $4 million , respectively, and equity was understated by $5 million as of June 30, 2014 . As a result, the prior period in the accompanying condensed consolidated financial statements and the Notes thereto have been corrected to appropriately reflect these balances.</t>
  </si>
  <si>
    <t>Hedge Effectiveness</t>
  </si>
  <si>
    <t>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ccumulated other comprehensive income (loss) (AOCI). The amounts deferred in AOCI are recognized in earnings in the period(s) during which the transaction being hedged affects earnings. Any amounts excluded from the assessment of hedge effectiveness, as well as the ineffective portion of the gain or loss, is reported in current earnings.</t>
  </si>
  <si>
    <t>Summary of Significant Accounting and Reporting Policies (Tables)</t>
  </si>
  <si>
    <t>Changes in noncontrolling interest balance</t>
  </si>
  <si>
    <t>The following table reflects the changes in NEP's noncontrolling interest balance for the six months ended June 30, 2015 : Noncontrolling Interest (millions) Noncontrolling interest at December 31, 2014 (a) $ 333 Net assets of the second quarter 2015 acquisitions and carryover basis corrections (b) as of December 31, 2014 399 Balance at December 31, 2014 (c) 732 Payment to NEE for the 2015 acquisitions (716 ) Cash distributions (30 ) Noncash distributions (7 ) Noncash contributions (d) 119 Comprehensive income attributable to noncontrolling interest, including pre-acquisition net income of the 2015 acquisitions 21 Noncontrolling interest at June 30, 2015 $ 119 ____________________ (a) As reported in the 2014 Consolidated Financial Statements. (b) Carryover basis corrections are adjustments to property, plant and equipment - net, a net increase of approximately $51 million , related to capitalized interest and other carryover basis adjustments to assets previously acquired under common control and a related decrease in non-current deferred income tax assets of $3 million . (c) Retrospectively adjusted. See Note 2 for a discussion of the 2015 acquisitions. (d) Primarily construction-related contributions between January 1, 2015 and the respective acquisition dates.</t>
  </si>
  <si>
    <t>Acquisitions (Tables)</t>
  </si>
  <si>
    <t>Schedule of Recognized Identified Assets Acquired and Liabilities Assumed [Table Text Block]</t>
  </si>
  <si>
    <t>The following is a summary of assets and liabilities transferred in connection with the second quarter 2015 acquisitions and corrections to property, plant and equipment - net related to assets previously acquired under common control and non-current deferred income tax assets (see Note 1 - Noncontrolling Interests). Assets Acquired and Liabilities Assumed (millions) Current assets $ 23 Property, plant and equipment - net 678 Non-current assets 61 Total assets 762 Deferral related to differential membership interests - VIE 177 Other current and non-current liabilities 124 Total liabilities 301 Net assets acquired $ 461</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June 30, 2015 December 31, 2014 Level 1 Level 2 Total Level 1 Level 2 Total (millions) Assets: Cash equivalents $ 57 $ — $ 57 $ 104 $ — $ 104 Interest rate swaps — 5 5 — 2 2 Total assets $ 57 $ 5 $ 62 $ 104 $ 2 $ 106 Liabilities: Interest rate swaps $ — $ 11 $ 11 $ — $ 11 $ 11 Total liabilities $ — $ 11 $ 11 $ — $ 11 $ 11</t>
  </si>
  <si>
    <t>Schedule of other financial instrument, carrying amounts and estimated fair values</t>
  </si>
  <si>
    <t>The carrying amounts and estimated fair values of other financial instruments, excluding assets and liabilities which are recorded at fair value and disclosed above, are as follows: June 30, 2015 December 31, 2014 Carrying Value Fair Value Carrying Value Fair Value (millions) Notes receivable (a) $ 20 $ 20 $ 20 $ 20 Long-term debt, including current maturities (b) $ 1,958 $ 2,001 $ 1,933 $ 2,008 ____________________ (a) Fair value approximates carrying amount as they bear interest primarily at variable rates and have long-term maturities (Level 2) and are included in other assets on the condensed consolidated balance sheets. (b) Fair value is estimated based on the borrowing rates as of each date for similar issues of debt with similar remaining maturities (Level 2).</t>
  </si>
  <si>
    <t>Derivative Instruments and Hedging Activity (Tables)</t>
  </si>
  <si>
    <t>Schedule of the fair values of derivative instruments designated as cash flow hedging instruments included in balance sheets</t>
  </si>
  <si>
    <t>The fair values of NEP's derivative instruments designated as cash flow hedging instruments are included on NEP's condensed consolidated balance sheets as follows: June 30, 2015 December 31, 2014 Assets Liabilities Assets Liabilities (millions) Interest rate swaps: Other non-current assets $ 8 $ — $ 5 $ — Other current liabilities $ 3 $ 4 $ 3 $ 3 Other non-current liabilities $ — $ 7 $ — $ 8</t>
  </si>
  <si>
    <t>Schedule of gains (losses) related to cash flow hedges</t>
  </si>
  <si>
    <t>Gains (losses) related to NEP's cash flow hedges are recorded in NEP's condensed consolidated financial statements as follows: Three Months Ended June 30, Six Months Ended June 30, 2015 2014 2015 2014 (millions) Interest rate swaps: Gains (losses) recognized in other comprehensive income $ 11 $ (7 ) $ 2 $ (13 ) Losses reclassified from AOCI to net income (a) $ 2 $ 1 $ 3 $ 2 ____________________ (a) Included in interest expense.</t>
  </si>
  <si>
    <t>Debt (Tables)</t>
  </si>
  <si>
    <t>Schedule of Debt [Table Text Block]</t>
  </si>
  <si>
    <t>Significant short-term and long-term debt issuances and borrowings by subsidiaries of NEP during the six months ended June 30, 2015 were as follows: Date Issued Debt Issuances/Borrowings Interest Rate Principal Amount Maturity Date (millions) January - February 2015 Senior secured revolving credit facility Variable (a) $ 122 (b) 2019 May 2015 Short-term term loan Variable (a) $ 313 2016 June 2015 Short-term cash grant bridge loan Variable (a) $ 12 2016 June 2015 Limited-recourse term loan 4.52% $ 31 2033 ———————————— (a) Variable rate is based on an underlying index plus a margin. (b) At June 30, 2015, $79 million is outstanding under the revolving credit facility. In connection with the second quarter 2015 acquisitions, NEP assumed certain long-term debt agreements including the following: Debt Assumed Interest Rate Principal Amount Maturity Date (millions) Senior secured notes 6.25% $ 76 2031 Bank loan Variable (a) $ 22 2017 ———————————— (a) Variable rate is based on an underlying index plus a margin.</t>
  </si>
  <si>
    <t>Accumulated Other Comprehensive Income (Loss) (Tables)</t>
  </si>
  <si>
    <t>Schedule of accumulated other comprehensive income (loss)</t>
  </si>
  <si>
    <t xml:space="preserve"> Accumulated Other Comprehensive Income (Loss) Net Unrealized Net Unrealized Total (millions) Three months ended June 30, 2015 Balances, March 31, 2015 $ (11 ) $ (49 ) $ (60 ) Other comprehensive income before reclassification 9 — 9 Amounts reclassified from AOCI to interest expense 2 — 2 Net other comprehensive income 11 — 11 Balances, June 30, 2015 — (49 ) (49 ) AOCI attributable to noncontrolling interest (2 ) (44 ) (46 ) AOCI attributable to NEP, June 30, 2015 $ 2 $ (5 ) $ (3 ) Accumulated Other Comprehensive Income (Loss) Net Unrealized Net Unrealized Total (millions) Six months ended June 30, 2015 Balances, December 31, 2014 $ (5 ) $ (39 ) $ (44 ) Other comprehensive income (loss) before reclassification 2 (10 ) (8 ) Amounts reclassified from AOCI to interest expense 3 — 3 Net other comprehensive income (loss) 5 (10 ) (5 ) Balances, June 30, 2015 — (49 ) (49 ) AOCI attributable to noncontrolling interest (2 ) (44 ) (46 ) AOCI attributable to NEP, June 30, 2015 $ 2 $ (5 ) $ (3 ) Accumulated Other Comprehensive Income (Loss) Net Unrealized Net Unrealized Total (millions) Three months ended June 30, 2014 Balances, March 31, 2014 $ 4 $ (32 ) $ (28 ) Other comprehensive income (loss) before reclassification (7 ) 4 (3 ) Amounts reclassified from AOCI to interest expense 1 — 1 Net other comprehensive income (loss) (6 ) 4 (2 ) Balances, June 30, 2014 $ (2 ) $ (28 ) $ (30 ) Accumulated Other Comprehensive Income (Loss) Net Unrealized Net Unrealized Total (millions) Six months ended June 30, 2014 Balances, December 31, 2013 $ 9 $ (25 ) $ (16 ) Other comprehensive loss before reclassification (13 ) (3 ) (16 ) Amounts reclassified from AOCI to interest expense 2 — 2 Net other comprehensive loss (11 ) (3 ) (14 ) Balances, June 30, 2014 $ (2 ) $ (28 ) $ (30 )</t>
  </si>
  <si>
    <t>Commitments and Contingencies (Tables)</t>
  </si>
  <si>
    <t>Minimum rental commitments under land use agreements</t>
  </si>
  <si>
    <t>The total minimum non-cancelable rental commitments at June 30, 2015 under these land use agreements are as follows: Land Use (millions) Remainder of 2015 $ 4 2016 6 2017 6 2018 7 2019 7 2020 7 Thereafter 178 Total minimum land use payments $ 215</t>
  </si>
  <si>
    <t>Schedule of the purpose and amounts of contemplated letters of credit</t>
  </si>
  <si>
    <t xml:space="preserve">The purpose and amounts of letters of credit outstanding as of June 30, 2015 are as follows: LOC Facility Purpose Amount Outstanding Dates (millions) PPA security $ 25 September 2011 - Maturity Large generator interconnection agreement obligations 8 September 2011 - Maturity O&amp;M reserve 10 December 2013 - Maturity Debt service reserve 35 August 2014 - Maturity Total $ 78 </t>
  </si>
  <si>
    <t>Summary of Significant Accounting and Reporting Policies (Details) - USD ($) $ / shares in Units, $ in Millions</t>
  </si>
  <si>
    <t>Aug. 03, 2015</t>
  </si>
  <si>
    <t>May. 12, 2015</t>
  </si>
  <si>
    <t>May. 13, 2015</t>
  </si>
  <si>
    <t>Revenues from External Customers and Long-Lived Assets [Line Items]</t>
  </si>
  <si>
    <t>Restricted cash, noncurrent</t>
  </si>
  <si>
    <t>Common units sold in private placement</t>
  </si>
  <si>
    <t>Common units sold in private placement, value</t>
  </si>
  <si>
    <t>Understatement of other comprehensive loss</t>
  </si>
  <si>
    <t>Overstatement of deferred tax assets</t>
  </si>
  <si>
    <t>Overstatement of deferred tax liabilities</t>
  </si>
  <si>
    <t>Understatement of equity</t>
  </si>
  <si>
    <t>CITC Proceeds Received by Genesis Due to NEECH [Member]</t>
  </si>
  <si>
    <t>Palo Duro [Member] | Variable Interest Entity [Member]</t>
  </si>
  <si>
    <t>NEP OpCo [Member]</t>
  </si>
  <si>
    <t>Noncontrolling interest, percent ownership</t>
  </si>
  <si>
    <t>22.20%</t>
  </si>
  <si>
    <t>20.10%</t>
  </si>
  <si>
    <t>Subsequent Event [Member]</t>
  </si>
  <si>
    <t>Distribution to unitholders declared (per share)</t>
  </si>
  <si>
    <t>Restatement Adjustment [Member]</t>
  </si>
  <si>
    <t>Private Placement [Member]</t>
  </si>
  <si>
    <t>Price per share of common unit sold in private placement</t>
  </si>
  <si>
    <t>Stock Issuance Costs</t>
  </si>
  <si>
    <t>Summary of Significant Accounting and Reporting Policies - Noncontrolling Interest (Details) - USD ($) $ in Millions</t>
  </si>
  <si>
    <t>12 Months Ended</t>
  </si>
  <si>
    <t>Noncontrolling Interest [Line Items]</t>
  </si>
  <si>
    <t>Decrease in capitalized interest and other carryover basis corrections</t>
  </si>
  <si>
    <t>Decrease in noncurrent deferred income tax assets</t>
  </si>
  <si>
    <t>Partners' Capital Attributable to Noncontrolling Interest [Roll Forward]</t>
  </si>
  <si>
    <t>Noncontrolling interest at beginning of period</t>
  </si>
  <si>
    <t>Net assets of the second quarter 2015 acquisitions and carryover basis corrections as of December 31, 2014</t>
  </si>
  <si>
    <t>Noncontrolling interest, beginning of period</t>
  </si>
  <si>
    <t>Payment to NEE for the 2015 acquisitions</t>
  </si>
  <si>
    <t>Cash distributions</t>
  </si>
  <si>
    <t>Noncash distributions</t>
  </si>
  <si>
    <t>Noncash contributions</t>
  </si>
  <si>
    <t>Comprehensive income attributable to noncontrolling interest, including pre-acquisition net income of the 2015 acquisitions</t>
  </si>
  <si>
    <t>Noncontrolling interest, ending of period</t>
  </si>
  <si>
    <t>Noncontrolling interest, percent ownership by noncontrolling owners</t>
  </si>
  <si>
    <t>79.90%</t>
  </si>
  <si>
    <t>77.80%</t>
  </si>
  <si>
    <t>Acquisitions - Additional Information (Details) $ in Millions</t>
  </si>
  <si>
    <t>May. 12, 2015USD ($)MW</t>
  </si>
  <si>
    <t>Apr. 30, 2015equity_investmentMWshares</t>
  </si>
  <si>
    <t>Jun. 30, 2015USD ($)</t>
  </si>
  <si>
    <t>Business Acquisition [Line Items]</t>
  </si>
  <si>
    <t>Percentage of economic rights</t>
  </si>
  <si>
    <t>100.00%</t>
  </si>
  <si>
    <t>Liabilities assumed in consideration transfer | $</t>
  </si>
  <si>
    <t>Subsidiaries [Member] | Adelanto I, Adelanto II and McCoy [Member]</t>
  </si>
  <si>
    <t>Number of equity method investments | equity_investment</t>
  </si>
  <si>
    <t>Renewable energy assets, power capacity (megawatts)</t>
  </si>
  <si>
    <t>Subsidiaries [Member] | Ashtabula III, Baldwin, Mammoth Plains and Stateline [Member]</t>
  </si>
  <si>
    <t>Consideration transferred | $</t>
  </si>
  <si>
    <t>Subsidiaries [Member] | North Dakota [Member] | Ashtabula Wind III, LLC [Member]</t>
  </si>
  <si>
    <t>Subsidiaries [Member] | North Dakota [Member] | Baldwin Wind Holdings, LLC [Member]</t>
  </si>
  <si>
    <t>Subsidiaries [Member] | Oklahoma [Member] | Mammoth Plains Wind Project Holdings, LLC [Member]</t>
  </si>
  <si>
    <t>Subsidiaries [Member] | Oregon and Washington [Member] | FPL Energy Stateline Holdings, L.L.C. [Member]</t>
  </si>
  <si>
    <t>NextEra Energy Operating Partners, LP [Member]</t>
  </si>
  <si>
    <t>Ownership interests percentage</t>
  </si>
  <si>
    <t>50.00%</t>
  </si>
  <si>
    <t>NextEra Energy Partners, LP [Member] | Class B Units, Series 1 [Member] | NextEra Energy Operating Partners, LP [Member]</t>
  </si>
  <si>
    <t>Number of units issued | shares</t>
  </si>
  <si>
    <t>NextEra Energy Partners, LP [Member] | Class B Units, Series 2 [Member] | NextEra Energy Operating Partners, LP [Member]</t>
  </si>
  <si>
    <t>Acquisitions (Details) - USD ($) $ in Millions</t>
  </si>
  <si>
    <t>Assets:</t>
  </si>
  <si>
    <t>Current assets</t>
  </si>
  <si>
    <t>Property, plant and equipment - net</t>
  </si>
  <si>
    <t>Non-current assets</t>
  </si>
  <si>
    <t>Total assets</t>
  </si>
  <si>
    <t>Liabilities:</t>
  </si>
  <si>
    <t>Deferral related to differential membership interests - VIE</t>
  </si>
  <si>
    <t>Other current and non-current liabilities</t>
  </si>
  <si>
    <t>Total liabilities</t>
  </si>
  <si>
    <t>Net assets acquired</t>
  </si>
  <si>
    <t>Income Taxes - Additional Disclosures (Details)</t>
  </si>
  <si>
    <t>Effective tax rate</t>
  </si>
  <si>
    <t>18.00%</t>
  </si>
  <si>
    <t>21.00%</t>
  </si>
  <si>
    <t>29.00%</t>
  </si>
  <si>
    <t>Fair Value Measurements - Assets and Liabilities Measured on a Recurring Basis (Details) - USD ($) $ in Millions</t>
  </si>
  <si>
    <t>Level 2 [Member]</t>
  </si>
  <si>
    <t>Fair Value, Assets and Liabilities Measured on Recurring and Nonrecurring Basis [Line Items]</t>
  </si>
  <si>
    <t>Fair value of foreign currency contracts</t>
  </si>
  <si>
    <t>Recurring Basis [Member]</t>
  </si>
  <si>
    <t>Cash equivalents</t>
  </si>
  <si>
    <t>Interest rate swap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Notes receivable</t>
  </si>
  <si>
    <t>Long-term debt, including current maturities</t>
  </si>
  <si>
    <t>Level 2 [Member] | Fair Value [Member]</t>
  </si>
  <si>
    <t>Derivative Instruments and Hedging Activity - Additional Disclosures (Details) - USD ($) $ in Millions</t>
  </si>
  <si>
    <t>Interest Rate Swap [Member]</t>
  </si>
  <si>
    <t>Derivative [Line Items]</t>
  </si>
  <si>
    <t>Notional amount</t>
  </si>
  <si>
    <t>Ineffective portion reclassified into earnings</t>
  </si>
  <si>
    <t>Net losses included in AOCI expected to be reclassified into interest expense within the next 12 months</t>
  </si>
  <si>
    <t>Foreign Currency Contract [Member] | Not Designated as Hedging Instrument [Member]</t>
  </si>
  <si>
    <t>Losses related to foreign currency contract</t>
  </si>
  <si>
    <t>Derivative Instruments and Hedging Activity - Fair Value of Derivative Instruments Included in Balance Sheets (Details) - Cash Flow Hedges [Member] - Designated as Hedging Instrument [Member] - Interest Rate Swap [Member] - USD ($) $ in Millions</t>
  </si>
  <si>
    <t>Other Noncurrent Assets [Member]</t>
  </si>
  <si>
    <t>Derivatives, Fair Value [Line Items]</t>
  </si>
  <si>
    <t>Fair value of derivative instruments, assets</t>
  </si>
  <si>
    <t>Other Current Liabilities [Member]</t>
  </si>
  <si>
    <t>Fair value of derivative instruments, liabilities</t>
  </si>
  <si>
    <t>Other Noncurrent Liabilities [Member]</t>
  </si>
  <si>
    <t>Derivative Instruments and Hedging Activity - Gains (Losses) Related to Cash Flow Hedges (Details) - Interest Rate Swap [Member] - Designated as Hedging Instrument [Member] - Cash Flow Hedges [Member] - USD ($) $ in Millions</t>
  </si>
  <si>
    <t>Derivative Instruments, Gain (Loss) [Line Items]</t>
  </si>
  <si>
    <t>Gains (losses) recognized in other comprehensive income</t>
  </si>
  <si>
    <t>Interest Expense [Member]</t>
  </si>
  <si>
    <t>Losses reclassified from AOCI to net income</t>
  </si>
  <si>
    <t>Debt (Details) - USD ($) $ in Millions</t>
  </si>
  <si>
    <t>Jul. 31, 2015</t>
  </si>
  <si>
    <t>Jul. 29, 2015</t>
  </si>
  <si>
    <t>Senior Secured Notes [Member]</t>
  </si>
  <si>
    <t>Line of Credit Facility [Line Items]</t>
  </si>
  <si>
    <t>Principal Amount</t>
  </si>
  <si>
    <t>Interest Rate</t>
  </si>
  <si>
    <t>6.25%</t>
  </si>
  <si>
    <t>Bank Loan [Member]</t>
  </si>
  <si>
    <t>Revolving Credit Facility [Member] | Senior Secured Revolving Credit Facility Due 2019 [Member]</t>
  </si>
  <si>
    <t>Amount outstanding under line of credit</t>
  </si>
  <si>
    <t>Short-term Term Loan Due 2016 [Member] | Term Loan [Member]</t>
  </si>
  <si>
    <t>Short-term Cash Grant Bridge Loan Due 2016 [Member] | Bridge Loan [Member]</t>
  </si>
  <si>
    <t>Limited-recourse Term Loan Due 2033 [Member] | Limited Recourse Term Loan [Member]</t>
  </si>
  <si>
    <t>4.52%</t>
  </si>
  <si>
    <t>Subsequent Event [Member] | Revolving Credit Facility [Member] | Senior Secured Revolving Credit Facility Due 2019 [Member]</t>
  </si>
  <si>
    <t>Payment on revolving credit facility</t>
  </si>
  <si>
    <t>Subsequent Event [Member] | Limited-Recourse Senior Secured Term Loan Due 2026 [Member] | Limited Recourse Term Loan [Member]</t>
  </si>
  <si>
    <t>Credit facility, maximum borrowing capacity</t>
  </si>
  <si>
    <t>Accumulated Other Comprehensive Income (Loss) (Details) - USD ($) $ in Millions</t>
  </si>
  <si>
    <t>Accumulated Other Comprehensive Income (Loss), Net of Tax [Roll Forward]</t>
  </si>
  <si>
    <t>Balance, beginning of period</t>
  </si>
  <si>
    <t>Other comprehensive income before reclassification</t>
  </si>
  <si>
    <t>Amounts reclassified from AOCI to interest expense</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Related Party Transactions (Details) - USD ($)</t>
  </si>
  <si>
    <t>Related Party Transaction [Line Items]</t>
  </si>
  <si>
    <t>Due to related party, noncurrent</t>
  </si>
  <si>
    <t>Subsidiaries of NEER [Member] | Operations, Maintenance,and Administrative Services [Member]</t>
  </si>
  <si>
    <t>Expenses from transactions with related party</t>
  </si>
  <si>
    <t>Subsidiaries of NEER [Member] | Operations, Maintenance,and Administrative Services, as well as Payroll and Other Payments [Member]</t>
  </si>
  <si>
    <t>NextEra Energy, Inc. [Member] | Management Services Agreement [Member]</t>
  </si>
  <si>
    <t>NEER [Member]</t>
  </si>
  <si>
    <t>NEER [Member] | Cash Sweep and Credit Support Agreement [Member]</t>
  </si>
  <si>
    <t>Palo Duro [Member]</t>
  </si>
  <si>
    <t>Related note receivable, noncurrent</t>
  </si>
  <si>
    <t>NEER or NEER Subsidiaries [Member] | Operations, Maintenance,and Administrative Services [Member]</t>
  </si>
  <si>
    <t>NEP OpCo [Member] | NextEra Energy, Inc. [Member] | Management Services Agreement [Member]</t>
  </si>
  <si>
    <t>Management fee, percent of EBITDA</t>
  </si>
  <si>
    <t>1.00%</t>
  </si>
  <si>
    <t>Annual management fee</t>
  </si>
  <si>
    <t>Annual management fee, quarterly installments</t>
  </si>
  <si>
    <t>Management fee, additional payment threshold, minimum EBITDA</t>
  </si>
  <si>
    <t>NextEra Energy Capital Holdings [Member] | Guarantees and Letters of Credit [Member]</t>
  </si>
  <si>
    <t>Total amount of letters of credit</t>
  </si>
  <si>
    <t>NEER [Member] | Guarantees [Member]</t>
  </si>
  <si>
    <t>Related party obligations</t>
  </si>
  <si>
    <t>NEER [Member] | Engineering, Procurement, and Construction Contracts [Member]</t>
  </si>
  <si>
    <t>Related party transaction</t>
  </si>
  <si>
    <t>Commitments and Contingencies - Commitments (Details) - USD ($) $ in Millions</t>
  </si>
  <si>
    <t>Operating Leased Assets [Line Items]</t>
  </si>
  <si>
    <t>Lease expense</t>
  </si>
  <si>
    <t>Operating Leases, Future Minimum Payments Due, Fiscal Year Maturity [Abstract]</t>
  </si>
  <si>
    <t>2015 (Remaining)</t>
  </si>
  <si>
    <t>Thereafter</t>
  </si>
  <si>
    <t>Total minimum land use payments</t>
  </si>
  <si>
    <t>Genesis [Member] | Surety Bond [Member]</t>
  </si>
  <si>
    <t>Surety bond</t>
  </si>
  <si>
    <t>Commitments and Contingencies - Letters of Credit (Details) - Genesis [Member] - Standby Letters of Credit [Member] $ in Millions</t>
  </si>
  <si>
    <t>Credit facility, amount outstanding</t>
  </si>
  <si>
    <t>PPA Security [Member]</t>
  </si>
  <si>
    <t>Large Generator Interconnection Agreement [Member]</t>
  </si>
  <si>
    <t>Operations &amp; Maintenance Reserve [Member]</t>
  </si>
  <si>
    <t>Debt service reserve [Member]</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8"/>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5</v>
      </c>
    </row>
    <row r="7" spans="1:2">
      <c t="s" r="A7" s="4">
        <v>10</v>
      </c>
      <c t="s" r="B7" s="6">
        <v>11</v>
      </c>
    </row>
    <row r="8" spans="1:2">
      <c t="s" r="A8" s="4">
        <v>12</v>
      </c>
      <c t="s" r="B8" s="4">
        <v>13</v>
      </c>
    </row>
    <row r="9" spans="1:2">
      <c t="s" r="A9" s="4">
        <v>14</v>
      </c>
      <c t="n" r="B9" s="5">
        <v>1603145</v>
      </c>
    </row>
    <row r="10" spans="1:2">
      <c t="s" r="A10" s="4">
        <v>15</v>
      </c>
      <c t="s" r="B10" s="4">
        <v>16</v>
      </c>
    </row>
    <row r="11" spans="1:2">
      <c t="s" r="A11" s="4">
        <v>17</v>
      </c>
      <c t="s" r="B11" s="4">
        <v>18</v>
      </c>
    </row>
    <row r="12" spans="1:2">
      <c t="s" r="A12" s="4">
        <v>19</v>
      </c>
      <c t="n" r="B12" s="5">
        <v>2129283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22</v>
      </c>
    </row>
    <row r="2" spans="1:2">
      <c t="s" r="B2" s="2">
        <v>23</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22</v>
      </c>
    </row>
    <row r="2" spans="1:2">
      <c t="s" r="B2" s="2">
        <v>23</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2</v>
      </c>
      <c t="s" r="B1" s="2">
        <v>22</v>
      </c>
    </row>
    <row r="2" spans="1:2">
      <c t="s" r="B2" s="2">
        <v>23</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22</v>
      </c>
    </row>
    <row r="2" spans="1:2">
      <c t="s" r="B2" s="2">
        <v>23</v>
      </c>
    </row>
    <row r="3" spans="1:2">
      <c t="s" r="A3" s="3">
        <v>176</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9</v>
      </c>
      <c t="s" r="B1" s="2">
        <v>22</v>
      </c>
    </row>
    <row r="2" spans="1:2">
      <c t="s" r="B2" s="2">
        <v>23</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22</v>
      </c>
    </row>
    <row r="2" spans="1:2">
      <c t="s" r="B2" s="2">
        <v>23</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22</v>
      </c>
    </row>
    <row r="2" spans="1:2">
      <c t="s" r="B2" s="2">
        <v>23</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t="s" r="A1" s="1">
        <v>188</v>
      </c>
      <c t="s" r="B1" s="2">
        <v>22</v>
      </c>
    </row>
    <row r="2" spans="1:2">
      <c t="s" r="B2" s="2">
        <v>23</v>
      </c>
    </row>
    <row r="3" spans="1:2">
      <c t="s" r="A3" s="3">
        <v>160</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row r="9" spans="1:2">
      <c t="s" r="A9" s="4">
        <v>199</v>
      </c>
      <c t="s" r="B9" s="4">
        <v>200</v>
      </c>
    </row>
    <row r="10" spans="1:2">
      <c t="s" r="A10" s="4">
        <v>201</v>
      </c>
      <c t="s" r="B10"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3</v>
      </c>
      <c t="s" r="B1" s="2">
        <v>22</v>
      </c>
    </row>
    <row r="2" spans="1:2">
      <c t="s" r="B2" s="2">
        <v>23</v>
      </c>
    </row>
    <row r="3" spans="1:2">
      <c t="s" r="A3" s="3">
        <v>160</v>
      </c>
    </row>
    <row r="4" spans="1:2">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22</v>
      </c>
    </row>
    <row r="2" spans="1:2">
      <c t="s" r="B2" s="2">
        <v>23</v>
      </c>
    </row>
    <row r="3" spans="1:2">
      <c t="s" r="A3" s="3">
        <v>163</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r="1" spans="1:8">
      <c t="s" r="A1" s="1">
        <v>20</v>
      </c>
      <c t="s" r="C1" s="2">
        <v>21</v>
      </c>
      <c t="s" r="F1" s="2">
        <v>22</v>
      </c>
    </row>
    <row r="2" spans="1:8">
      <c t="s" r="C2" s="2">
        <v>23</v>
      </c>
      <c t="s" r="D2" s="2">
        <v>24</v>
      </c>
      <c t="s" r="E2" s="2">
        <v>25</v>
      </c>
      <c t="s" r="F2" s="2">
        <v>23</v>
      </c>
      <c t="s" r="G2" s="2">
        <v>24</v>
      </c>
      <c t="s" r="H2" s="2">
        <v>25</v>
      </c>
    </row>
    <row r="3" spans="1:8">
      <c t="s" r="A3" s="3">
        <v>26</v>
      </c>
    </row>
    <row r="4" spans="1:8">
      <c t="s" r="A4" s="4">
        <v>27</v>
      </c>
      <c t="n" r="C4" s="7">
        <v>107000</v>
      </c>
      <c t="n" r="D4" s="7">
        <v>99000</v>
      </c>
      <c t="n" r="F4" s="7">
        <v>194000</v>
      </c>
      <c t="n" r="G4" s="7">
        <v>170000</v>
      </c>
    </row>
    <row r="5" spans="1:8">
      <c t="s" r="A5" s="3">
        <v>28</v>
      </c>
    </row>
    <row r="6" spans="1:8">
      <c t="s" r="A6" s="4">
        <v>29</v>
      </c>
      <c t="n" r="C6" s="5">
        <v>23000</v>
      </c>
      <c t="n" r="D6" s="5">
        <v>20000</v>
      </c>
      <c t="n" r="F6" s="5">
        <v>43000</v>
      </c>
      <c t="n" r="G6" s="5">
        <v>35000</v>
      </c>
    </row>
    <row r="7" spans="1:8">
      <c t="s" r="A7" s="4">
        <v>30</v>
      </c>
      <c t="n" r="C7" s="5">
        <v>30000</v>
      </c>
      <c t="n" r="D7" s="5">
        <v>23000</v>
      </c>
      <c t="n" r="F7" s="5">
        <v>60000</v>
      </c>
      <c t="n" r="G7" s="5">
        <v>43000</v>
      </c>
      <c t="s" r="H7" s="4">
        <v>31</v>
      </c>
    </row>
    <row r="8" spans="1:8">
      <c t="s" r="A8" s="4">
        <v>32</v>
      </c>
      <c t="n" r="C8" s="5">
        <v>1000</v>
      </c>
      <c t="n" r="D8" s="5">
        <v>1000</v>
      </c>
      <c t="n" r="F8" s="5">
        <v>1000</v>
      </c>
      <c t="n" r="G8" s="5">
        <v>1000</v>
      </c>
    </row>
    <row r="9" spans="1:8">
      <c t="s" r="A9" s="4">
        <v>33</v>
      </c>
      <c t="n" r="C9" s="5">
        <v>3000</v>
      </c>
      <c t="n" r="D9" s="5">
        <v>1000</v>
      </c>
      <c t="n" r="F9" s="5">
        <v>7000</v>
      </c>
      <c t="n" r="G9" s="5">
        <v>3000</v>
      </c>
    </row>
    <row r="10" spans="1:8">
      <c t="s" r="A10" s="4">
        <v>34</v>
      </c>
      <c t="n" r="C10" s="5">
        <v>57000</v>
      </c>
      <c t="n" r="D10" s="5">
        <v>45000</v>
      </c>
      <c t="n" r="F10" s="5">
        <v>111000</v>
      </c>
      <c t="n" r="G10" s="5">
        <v>82000</v>
      </c>
    </row>
    <row r="11" spans="1:8">
      <c t="s" r="A11" s="4">
        <v>35</v>
      </c>
      <c t="n" r="C11" s="5">
        <v>50000</v>
      </c>
      <c t="n" r="D11" s="5">
        <v>54000</v>
      </c>
      <c t="n" r="F11" s="5">
        <v>83000</v>
      </c>
      <c t="n" r="G11" s="5">
        <v>88000</v>
      </c>
    </row>
    <row r="12" spans="1:8">
      <c t="s" r="A12" s="3">
        <v>36</v>
      </c>
    </row>
    <row r="13" spans="1:8">
      <c t="s" r="A13" s="4">
        <v>37</v>
      </c>
      <c t="n" r="C13" s="5">
        <v>-26000</v>
      </c>
      <c t="n" r="D13" s="5">
        <v>-25000</v>
      </c>
      <c t="n" r="F13" s="5">
        <v>-51000</v>
      </c>
      <c t="n" r="G13" s="5">
        <v>-46000</v>
      </c>
    </row>
    <row r="14" spans="1:8">
      <c t="s" r="A14" s="4">
        <v>38</v>
      </c>
      <c t="n" r="C14" s="5">
        <v>5000</v>
      </c>
      <c t="n" r="D14" s="5">
        <v>0</v>
      </c>
      <c t="n" r="F14" s="5">
        <v>7000</v>
      </c>
      <c t="n" r="G14" s="5">
        <v>0</v>
      </c>
      <c t="s" r="H14" s="4">
        <v>31</v>
      </c>
    </row>
    <row r="15" spans="1:8">
      <c t="s" r="A15" s="4">
        <v>39</v>
      </c>
      <c t="n" r="C15" s="5">
        <v>0</v>
      </c>
      <c t="n" r="D15" s="5">
        <v>0</v>
      </c>
      <c t="n" r="F15" s="5">
        <v>-1000</v>
      </c>
      <c t="n" r="G15" s="5">
        <v>0</v>
      </c>
    </row>
    <row r="16" spans="1:8">
      <c t="s" r="A16" s="4">
        <v>40</v>
      </c>
      <c t="n" r="C16" s="5">
        <v>-1000</v>
      </c>
      <c t="n" r="D16" s="5">
        <v>0</v>
      </c>
      <c t="n" r="F16" s="5">
        <v>0</v>
      </c>
      <c t="n" r="G16" s="5">
        <v>0</v>
      </c>
    </row>
    <row r="17" spans="1:8">
      <c t="s" r="A17" s="4">
        <v>41</v>
      </c>
      <c t="n" r="C17" s="5">
        <v>-22000</v>
      </c>
      <c t="n" r="D17" s="5">
        <v>-25000</v>
      </c>
      <c t="n" r="F17" s="5">
        <v>-45000</v>
      </c>
      <c t="n" r="G17" s="5">
        <v>-46000</v>
      </c>
    </row>
    <row r="18" spans="1:8">
      <c t="s" r="A18" s="4">
        <v>42</v>
      </c>
      <c t="n" r="C18" s="5">
        <v>28000</v>
      </c>
      <c t="n" r="D18" s="5">
        <v>29000</v>
      </c>
      <c t="n" r="F18" s="5">
        <v>38000</v>
      </c>
      <c t="n" r="G18" s="5">
        <v>42000</v>
      </c>
    </row>
    <row r="19" spans="1:8">
      <c t="s" r="A19" s="4">
        <v>43</v>
      </c>
      <c t="n" r="C19" s="5">
        <v>5000</v>
      </c>
      <c t="n" r="D19" s="5">
        <v>6000</v>
      </c>
      <c t="n" r="F19" s="5">
        <v>8000</v>
      </c>
      <c t="n" r="G19" s="5">
        <v>12000</v>
      </c>
    </row>
    <row r="20" spans="1:8">
      <c t="s" r="A20" s="4">
        <v>44</v>
      </c>
      <c t="n" r="C20" s="5">
        <v>23000</v>
      </c>
      <c t="n" r="D20" s="7">
        <v>23000</v>
      </c>
      <c t="s" r="E20" s="4">
        <v>45</v>
      </c>
      <c t="n" r="F20" s="5">
        <v>30000</v>
      </c>
      <c t="n" r="G20" s="7">
        <v>30000</v>
      </c>
      <c t="s" r="H20" s="4">
        <v>46</v>
      </c>
    </row>
    <row r="21" spans="1:8">
      <c t="s" r="A21" s="4">
        <v>47</v>
      </c>
      <c t="s" r="B21" s="4">
        <v>48</v>
      </c>
      <c t="n" r="C21" s="5">
        <v>19000</v>
      </c>
      <c t="n" r="F21" s="5">
        <v>26000</v>
      </c>
    </row>
    <row r="22" spans="1:8">
      <c t="s" r="A22" s="4">
        <v>49</v>
      </c>
      <c t="n" r="C22" s="7">
        <v>4000</v>
      </c>
      <c t="n" r="F22" s="7">
        <v>4000</v>
      </c>
    </row>
    <row r="23" spans="1:8">
      <c t="s" r="A23" s="4">
        <v>50</v>
      </c>
      <c t="n" r="C23" s="8">
        <v>20.1</v>
      </c>
      <c t="n" r="F23" s="8">
        <v>19.4</v>
      </c>
    </row>
    <row r="24" spans="1:8">
      <c t="s" r="A24" s="4">
        <v>51</v>
      </c>
      <c t="n" r="C24" s="9">
        <v>0.16</v>
      </c>
      <c t="n" r="F24" s="9">
        <v>0.24</v>
      </c>
    </row>
    <row r="25" spans="1:8">
      <c t="n" r="A25"/>
    </row>
    <row r="26" spans="1:8">
      <c t="s" r="A26" s="4">
        <v>25</v>
      </c>
      <c t="s" r="B26" s="4">
        <v>52</v>
      </c>
    </row>
    <row r="27" spans="1:8">
      <c t="s" r="A27" s="4">
        <v>31</v>
      </c>
      <c t="s" r="B27" s="4">
        <v>52</v>
      </c>
    </row>
    <row r="28" spans="1:8">
      <c t="s" r="A28" s="4">
        <v>45</v>
      </c>
      <c t="s" r="B28" s="4">
        <v>52</v>
      </c>
    </row>
    <row r="29" spans="1:8">
      <c t="s" r="A29" s="4">
        <v>48</v>
      </c>
      <c t="s" r="B29" s="4">
        <v>53</v>
      </c>
    </row>
  </sheetData>
  <mergeCells count="8">
    <mergeCell ref="A1:B2"/>
    <mergeCell ref="C1:E1"/>
    <mergeCell ref="F1:H1"/>
    <mergeCell ref="A25:G25"/>
    <mergeCell ref="B26:G26"/>
    <mergeCell ref="B27:G27"/>
    <mergeCell ref="B28:G28"/>
    <mergeCell ref="B29:G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9</v>
      </c>
      <c t="s" r="B1" s="2">
        <v>22</v>
      </c>
    </row>
    <row r="2" spans="1:2">
      <c t="s" r="B2" s="2">
        <v>23</v>
      </c>
    </row>
    <row r="3" spans="1:2">
      <c t="s" r="A3" s="3">
        <v>170</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22</v>
      </c>
    </row>
    <row r="2" spans="1:2">
      <c t="s" r="B2" s="2">
        <v>23</v>
      </c>
    </row>
    <row r="3" spans="1:2">
      <c t="s" r="A3" s="3">
        <v>173</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9</v>
      </c>
      <c t="s" r="B1" s="2">
        <v>22</v>
      </c>
    </row>
    <row r="2" spans="1:2">
      <c t="s" r="B2" s="2">
        <v>23</v>
      </c>
    </row>
    <row r="3" spans="1:2">
      <c t="s" r="A3" s="3">
        <v>176</v>
      </c>
    </row>
    <row r="4" spans="1:2">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2</v>
      </c>
      <c t="s" r="B1" s="2">
        <v>22</v>
      </c>
    </row>
    <row r="2" spans="1:2">
      <c t="s" r="B2" s="2">
        <v>23</v>
      </c>
    </row>
    <row r="3" spans="1:2">
      <c t="s" r="A3" s="3">
        <v>180</v>
      </c>
    </row>
    <row r="4" spans="1:2">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25</v>
      </c>
      <c t="s" r="B1" s="2">
        <v>22</v>
      </c>
    </row>
    <row r="2" spans="1:2">
      <c t="s" r="B2" s="2">
        <v>23</v>
      </c>
    </row>
    <row r="3" spans="1:2">
      <c t="s" r="A3" s="3">
        <v>186</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4"/>
  </cols>
  <sheetData>
    <row r="1" spans="1:13">
      <c t="s" r="A1" s="1">
        <v>230</v>
      </c>
      <c t="s" r="C1" s="2">
        <v>231</v>
      </c>
      <c t="s" r="D1" s="2">
        <v>232</v>
      </c>
      <c t="s" r="E1" s="2">
        <v>23</v>
      </c>
      <c t="s" r="F1" s="2">
        <v>24</v>
      </c>
      <c t="s" r="H1" s="2">
        <v>23</v>
      </c>
      <c t="s" r="I1" s="2">
        <v>24</v>
      </c>
      <c t="s" r="K1" s="2">
        <v>233</v>
      </c>
      <c t="s" r="L1" s="2">
        <v>71</v>
      </c>
    </row>
    <row r="2" spans="1:13">
      <c t="s" r="A2" s="3">
        <v>234</v>
      </c>
    </row>
    <row r="3" spans="1:13">
      <c t="s" r="A3" s="4">
        <v>113</v>
      </c>
      <c t="n" r="E3" s="7">
        <v>23</v>
      </c>
      <c t="n" r="H3" s="7">
        <v>23</v>
      </c>
      <c t="n" r="L3" s="7">
        <v>82</v>
      </c>
      <c t="s" r="M3" s="4">
        <v>25</v>
      </c>
    </row>
    <row r="4" spans="1:13">
      <c t="s" r="A4" s="4">
        <v>235</v>
      </c>
      <c t="n" r="E4" s="5">
        <v>3</v>
      </c>
      <c t="n" r="H4" s="5">
        <v>3</v>
      </c>
      <c t="n" r="L4" s="5">
        <v>3</v>
      </c>
    </row>
    <row r="5" spans="1:13">
      <c t="s" r="A5" s="4">
        <v>236</v>
      </c>
      <c t="n" r="D5" s="5">
        <v>2594948</v>
      </c>
    </row>
    <row r="6" spans="1:13">
      <c t="s" r="A6" s="4">
        <v>237</v>
      </c>
      <c t="n" r="D6" s="7">
        <v>109</v>
      </c>
    </row>
    <row r="7" spans="1:13">
      <c t="s" r="A7" s="4">
        <v>114</v>
      </c>
      <c t="n" r="E7" s="5">
        <v>3199</v>
      </c>
      <c t="n" r="H7" s="5">
        <v>3199</v>
      </c>
      <c t="n" r="L7" s="5">
        <v>3276</v>
      </c>
      <c t="s" r="M7" s="4">
        <v>25</v>
      </c>
    </row>
    <row r="8" spans="1:13">
      <c t="s" r="A8" s="4">
        <v>98</v>
      </c>
      <c t="n" r="E8" s="5">
        <v>418</v>
      </c>
      <c t="n" r="H8" s="5">
        <v>418</v>
      </c>
      <c t="n" r="L8" s="5">
        <v>428</v>
      </c>
      <c t="s" r="M8" s="4">
        <v>25</v>
      </c>
    </row>
    <row r="9" spans="1:13">
      <c t="s" r="A9" s="4">
        <v>238</v>
      </c>
      <c t="n" r="E9" s="5">
        <v>11</v>
      </c>
      <c t="n" r="F9" s="7">
        <v>-2</v>
      </c>
      <c t="s" r="G9" s="4">
        <v>31</v>
      </c>
      <c t="n" r="H9" s="5">
        <v>-5</v>
      </c>
      <c t="n" r="I9" s="7">
        <v>-14</v>
      </c>
      <c t="s" r="J9" s="4">
        <v>31</v>
      </c>
    </row>
    <row r="10" spans="1:13">
      <c t="s" r="A10" s="4">
        <v>239</v>
      </c>
      <c t="n" r="E10" s="5">
        <v>154</v>
      </c>
      <c t="n" r="H10" s="5">
        <v>154</v>
      </c>
      <c t="n" r="L10" s="5">
        <v>144</v>
      </c>
      <c t="s" r="M10" s="4">
        <v>25</v>
      </c>
    </row>
    <row r="11" spans="1:13">
      <c t="s" r="A11" s="4">
        <v>240</v>
      </c>
      <c t="n" r="E11" s="5">
        <v>59</v>
      </c>
      <c t="n" r="H11" s="5">
        <v>59</v>
      </c>
      <c t="n" r="L11" s="5">
        <v>75</v>
      </c>
      <c t="s" r="M11" s="4">
        <v>25</v>
      </c>
    </row>
    <row r="12" spans="1:13">
      <c t="s" r="A12" s="4">
        <v>241</v>
      </c>
      <c t="n" r="E12" s="5">
        <v>804</v>
      </c>
      <c t="n" r="H12" s="5">
        <v>804</v>
      </c>
      <c t="n" r="L12" s="5">
        <v>1280</v>
      </c>
      <c t="s" r="M12" s="4">
        <v>25</v>
      </c>
    </row>
    <row r="13" spans="1:13">
      <c t="s" r="A13" s="4">
        <v>242</v>
      </c>
    </row>
    <row r="14" spans="1:13">
      <c t="s" r="A14" s="3">
        <v>234</v>
      </c>
    </row>
    <row r="15" spans="1:13">
      <c t="s" r="A15" s="4">
        <v>113</v>
      </c>
      <c t="s" r="B15" s="4">
        <v>25</v>
      </c>
      <c t="n" r="L15" s="5">
        <v>22</v>
      </c>
    </row>
    <row r="16" spans="1:13">
      <c t="s" r="A16" s="4">
        <v>117</v>
      </c>
    </row>
    <row r="17" spans="1:13">
      <c t="s" r="A17" s="3">
        <v>234</v>
      </c>
    </row>
    <row r="18" spans="1:13">
      <c t="s" r="A18" s="4">
        <v>113</v>
      </c>
      <c t="n" r="E18" s="5">
        <v>13</v>
      </c>
      <c t="n" r="H18" s="5">
        <v>13</v>
      </c>
      <c t="n" r="L18" s="5">
        <v>55</v>
      </c>
      <c t="s" r="M18" s="4">
        <v>25</v>
      </c>
    </row>
    <row r="19" spans="1:13">
      <c t="s" r="A19" s="4">
        <v>114</v>
      </c>
      <c t="n" r="E19" s="5">
        <v>713</v>
      </c>
      <c t="n" r="H19" s="5">
        <v>713</v>
      </c>
      <c t="n" r="L19" s="5">
        <v>722</v>
      </c>
      <c t="s" r="M19" s="4">
        <v>25</v>
      </c>
    </row>
    <row r="20" spans="1:13">
      <c t="s" r="A20" s="4">
        <v>243</v>
      </c>
    </row>
    <row r="21" spans="1:13">
      <c t="s" r="A21" s="3">
        <v>234</v>
      </c>
    </row>
    <row r="22" spans="1:13">
      <c t="s" r="A22" s="4">
        <v>114</v>
      </c>
      <c t="n" r="E22" s="5">
        <v>760</v>
      </c>
      <c t="n" r="H22" s="5">
        <v>760</v>
      </c>
      <c t="n" r="L22" s="5">
        <v>812</v>
      </c>
    </row>
    <row r="23" spans="1:13">
      <c t="s" r="A23" s="4">
        <v>98</v>
      </c>
      <c t="n" r="E23" s="7">
        <v>460</v>
      </c>
      <c t="n" r="H23" s="7">
        <v>460</v>
      </c>
      <c t="n" r="L23" s="7">
        <v>555</v>
      </c>
    </row>
    <row r="24" spans="1:13">
      <c t="s" r="A24" s="4">
        <v>244</v>
      </c>
    </row>
    <row r="25" spans="1:13">
      <c t="s" r="A25" s="3">
        <v>234</v>
      </c>
    </row>
    <row r="26" spans="1:13">
      <c t="s" r="A26" s="4">
        <v>245</v>
      </c>
      <c t="s" r="D26" s="4">
        <v>246</v>
      </c>
      <c t="s" r="E26" s="4">
        <v>247</v>
      </c>
      <c t="s" r="H26" s="4">
        <v>247</v>
      </c>
      <c t="s" r="K26" s="4">
        <v>246</v>
      </c>
    </row>
    <row r="27" spans="1:13">
      <c t="s" r="A27" s="4">
        <v>248</v>
      </c>
    </row>
    <row r="28" spans="1:13">
      <c t="s" r="A28" s="3">
        <v>234</v>
      </c>
    </row>
    <row r="29" spans="1:13">
      <c t="s" r="A29" s="4">
        <v>249</v>
      </c>
      <c t="n" r="C29" s="10">
        <v>0.235</v>
      </c>
    </row>
    <row r="30" spans="1:13">
      <c t="s" r="A30" s="4">
        <v>250</v>
      </c>
    </row>
    <row r="31" spans="1:13">
      <c t="s" r="A31" s="3">
        <v>234</v>
      </c>
    </row>
    <row r="32" spans="1:13">
      <c t="s" r="A32" s="4">
        <v>238</v>
      </c>
      <c t="n" r="F32" s="5">
        <v>3</v>
      </c>
      <c t="n" r="I32" s="5">
        <v>4</v>
      </c>
    </row>
    <row r="33" spans="1:13">
      <c t="s" r="A33" s="4">
        <v>239</v>
      </c>
      <c t="n" r="F33" s="5">
        <v>3</v>
      </c>
      <c t="n" r="I33" s="5">
        <v>3</v>
      </c>
    </row>
    <row r="34" spans="1:13">
      <c t="s" r="A34" s="4">
        <v>240</v>
      </c>
      <c t="n" r="F34" s="5">
        <v>4</v>
      </c>
      <c t="n" r="I34" s="5">
        <v>4</v>
      </c>
    </row>
    <row r="35" spans="1:13">
      <c t="s" r="A35" s="4">
        <v>241</v>
      </c>
      <c t="n" r="F35" s="7">
        <v>5</v>
      </c>
      <c t="n" r="I35" s="7">
        <v>5</v>
      </c>
    </row>
    <row r="36" spans="1:13">
      <c t="s" r="A36" s="4">
        <v>251</v>
      </c>
    </row>
    <row r="37" spans="1:13">
      <c t="s" r="A37" s="3">
        <v>234</v>
      </c>
    </row>
    <row r="38" spans="1:13">
      <c t="s" r="A38" s="4">
        <v>252</v>
      </c>
      <c t="n" r="D38" s="9">
        <v>41.87</v>
      </c>
    </row>
    <row r="39" spans="1:13">
      <c t="s" r="A39" s="4">
        <v>253</v>
      </c>
      <c t="n" r="D39" s="7">
        <v>3</v>
      </c>
    </row>
    <row r="40" spans="1:13">
      <c t="n" r="A40"/>
    </row>
    <row r="41" spans="1:13">
      <c t="s" r="A41" s="4">
        <v>25</v>
      </c>
      <c t="s" r="B41" s="4">
        <v>52</v>
      </c>
    </row>
    <row r="42" spans="1:13">
      <c t="s" r="A42" s="4">
        <v>31</v>
      </c>
      <c t="s" r="B42" s="4">
        <v>52</v>
      </c>
    </row>
  </sheetData>
  <mergeCells count="7">
    <mergeCell ref="A1:B1"/>
    <mergeCell ref="F1:G1"/>
    <mergeCell ref="I1:J1"/>
    <mergeCell ref="L1:M1"/>
    <mergeCell ref="A40:L40"/>
    <mergeCell ref="B41:L41"/>
    <mergeCell ref="B42:L4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t="s" r="A1" s="1">
        <v>254</v>
      </c>
      <c t="s" r="C1" s="2">
        <v>22</v>
      </c>
      <c t="s" r="D1" s="2">
        <v>255</v>
      </c>
    </row>
    <row r="2" spans="1:7">
      <c t="s" r="C2" s="2">
        <v>23</v>
      </c>
      <c t="s" r="D2" s="2">
        <v>71</v>
      </c>
      <c t="s" r="F2" s="2">
        <v>233</v>
      </c>
      <c t="s" r="G2" s="2">
        <v>232</v>
      </c>
    </row>
    <row r="3" spans="1:7">
      <c t="s" r="A3" s="3">
        <v>256</v>
      </c>
    </row>
    <row r="4" spans="1:7">
      <c t="s" r="A4" s="4">
        <v>257</v>
      </c>
      <c t="n" r="D4" s="7">
        <v>51</v>
      </c>
    </row>
    <row r="5" spans="1:7">
      <c t="s" r="A5" s="4">
        <v>258</v>
      </c>
      <c t="n" r="D5" s="5">
        <v>3</v>
      </c>
    </row>
    <row r="6" spans="1:7">
      <c t="s" r="A6" s="3">
        <v>259</v>
      </c>
    </row>
    <row r="7" spans="1:7">
      <c t="s" r="A7" s="4">
        <v>260</v>
      </c>
      <c t="n" r="D7" s="5">
        <v>333</v>
      </c>
    </row>
    <row r="8" spans="1:7">
      <c t="s" r="A8" s="4">
        <v>261</v>
      </c>
      <c t="n" r="C8" s="7">
        <v>461</v>
      </c>
      <c t="n" r="D8" s="5">
        <v>399</v>
      </c>
    </row>
    <row r="9" spans="1:7">
      <c t="s" r="A9" s="4">
        <v>262</v>
      </c>
      <c t="s" r="B9" s="4">
        <v>25</v>
      </c>
      <c t="n" r="C9" s="5">
        <v>732</v>
      </c>
    </row>
    <row r="10" spans="1:7">
      <c t="s" r="A10" s="4">
        <v>263</v>
      </c>
      <c t="n" r="C10" s="5">
        <v>-716</v>
      </c>
    </row>
    <row r="11" spans="1:7">
      <c t="s" r="A11" s="4">
        <v>264</v>
      </c>
      <c t="n" r="C11" s="5">
        <v>-30</v>
      </c>
    </row>
    <row r="12" spans="1:7">
      <c t="s" r="A12" s="4">
        <v>265</v>
      </c>
      <c t="n" r="C12" s="5">
        <v>-7</v>
      </c>
    </row>
    <row r="13" spans="1:7">
      <c t="s" r="A13" s="4">
        <v>266</v>
      </c>
      <c t="n" r="C13" s="5">
        <v>119</v>
      </c>
    </row>
    <row r="14" spans="1:7">
      <c t="s" r="A14" s="4">
        <v>267</v>
      </c>
      <c t="n" r="C14" s="5">
        <v>21</v>
      </c>
    </row>
    <row r="15" spans="1:7">
      <c t="s" r="A15" s="4">
        <v>268</v>
      </c>
      <c t="n" r="C15" s="7">
        <v>119</v>
      </c>
      <c t="n" r="D15" s="7">
        <v>732</v>
      </c>
      <c t="s" r="E15" s="4">
        <v>25</v>
      </c>
    </row>
    <row r="16" spans="1:7">
      <c t="s" r="A16" s="4">
        <v>244</v>
      </c>
    </row>
    <row r="17" spans="1:7">
      <c t="s" r="A17" s="3">
        <v>256</v>
      </c>
    </row>
    <row r="18" spans="1:7">
      <c t="s" r="A18" s="4">
        <v>245</v>
      </c>
      <c t="s" r="C18" s="4">
        <v>247</v>
      </c>
      <c t="s" r="F18" s="4">
        <v>246</v>
      </c>
      <c t="s" r="G18" s="4">
        <v>246</v>
      </c>
    </row>
    <row r="19" spans="1:7">
      <c t="s" r="A19" s="4">
        <v>269</v>
      </c>
      <c t="s" r="C19" s="4">
        <v>270</v>
      </c>
      <c t="s" r="F19" s="4">
        <v>271</v>
      </c>
    </row>
    <row r="20" spans="1:7">
      <c t="n" r="A20"/>
    </row>
    <row r="21" spans="1:7">
      <c t="s" r="A21" s="4">
        <v>25</v>
      </c>
      <c t="s" r="B21" s="4">
        <v>52</v>
      </c>
    </row>
  </sheetData>
  <mergeCells count="5">
    <mergeCell ref="A1:B2"/>
    <mergeCell ref="D1:E1"/>
    <mergeCell ref="D2:E2"/>
    <mergeCell ref="A20:F20"/>
    <mergeCell ref="B21:F2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3"/>
    <col customWidth="1" max="3" min="3" width="39"/>
    <col customWidth="1" max="4" min="4" width="21"/>
  </cols>
  <sheetData>
    <row r="1" spans="1:4">
      <c t="s" r="A1" s="1">
        <v>272</v>
      </c>
      <c t="s" r="B1" s="2">
        <v>273</v>
      </c>
      <c t="s" r="C1" s="2">
        <v>274</v>
      </c>
      <c t="s" r="D1" s="2">
        <v>275</v>
      </c>
    </row>
    <row r="2" spans="1:4">
      <c t="s" r="A2" s="3">
        <v>276</v>
      </c>
    </row>
    <row r="3" spans="1:4">
      <c t="s" r="A3" s="4">
        <v>277</v>
      </c>
      <c t="s" r="C3" s="4">
        <v>278</v>
      </c>
    </row>
    <row r="4" spans="1:4">
      <c t="s" r="A4" s="4">
        <v>279</v>
      </c>
      <c t="n" r="D4" s="7">
        <v>301</v>
      </c>
    </row>
    <row r="5" spans="1:4">
      <c t="s" r="A5" s="4">
        <v>280</v>
      </c>
    </row>
    <row r="6" spans="1:4">
      <c t="s" r="A6" s="3">
        <v>276</v>
      </c>
    </row>
    <row r="7" spans="1:4">
      <c t="s" r="A7" s="4">
        <v>281</v>
      </c>
      <c t="n" r="C7" s="5">
        <v>3</v>
      </c>
    </row>
    <row r="8" spans="1:4">
      <c t="s" r="A8" s="4">
        <v>282</v>
      </c>
      <c t="n" r="C8" s="5">
        <v>277</v>
      </c>
    </row>
    <row r="9" spans="1:4">
      <c t="s" r="A9" s="4">
        <v>283</v>
      </c>
    </row>
    <row r="10" spans="1:4">
      <c t="s" r="A10" s="3">
        <v>276</v>
      </c>
    </row>
    <row r="11" spans="1:4">
      <c t="s" r="A11" s="4">
        <v>284</v>
      </c>
      <c t="n" r="B11" s="7">
        <v>424</v>
      </c>
    </row>
    <row r="12" spans="1:4">
      <c t="s" r="A12" s="4">
        <v>279</v>
      </c>
      <c t="n" r="B12" s="7">
        <v>269</v>
      </c>
    </row>
    <row r="13" spans="1:4">
      <c t="s" r="A13" s="4">
        <v>285</v>
      </c>
    </row>
    <row r="14" spans="1:4">
      <c t="s" r="A14" s="3">
        <v>276</v>
      </c>
    </row>
    <row r="15" spans="1:4">
      <c t="s" r="A15" s="4">
        <v>282</v>
      </c>
      <c t="n" r="B15" s="5">
        <v>62</v>
      </c>
    </row>
    <row r="16" spans="1:4">
      <c t="s" r="A16" s="4">
        <v>286</v>
      </c>
    </row>
    <row r="17" spans="1:4">
      <c t="s" r="A17" s="3">
        <v>276</v>
      </c>
    </row>
    <row r="18" spans="1:4">
      <c t="s" r="A18" s="4">
        <v>282</v>
      </c>
      <c t="n" r="B18" s="5">
        <v>102</v>
      </c>
    </row>
    <row r="19" spans="1:4">
      <c t="s" r="A19" s="4">
        <v>287</v>
      </c>
    </row>
    <row r="20" spans="1:4">
      <c t="s" r="A20" s="3">
        <v>276</v>
      </c>
    </row>
    <row r="21" spans="1:4">
      <c t="s" r="A21" s="4">
        <v>282</v>
      </c>
      <c t="n" r="B21" s="5">
        <v>199</v>
      </c>
    </row>
    <row r="22" spans="1:4">
      <c t="s" r="A22" s="4">
        <v>288</v>
      </c>
    </row>
    <row r="23" spans="1:4">
      <c t="s" r="A23" s="3">
        <v>276</v>
      </c>
    </row>
    <row r="24" spans="1:4">
      <c t="s" r="A24" s="4">
        <v>282</v>
      </c>
      <c t="n" r="B24" s="5">
        <v>300</v>
      </c>
    </row>
    <row r="25" spans="1:4">
      <c t="s" r="A25" s="4">
        <v>289</v>
      </c>
    </row>
    <row r="26" spans="1:4">
      <c t="s" r="A26" s="3">
        <v>276</v>
      </c>
    </row>
    <row r="27" spans="1:4">
      <c t="s" r="A27" s="4">
        <v>290</v>
      </c>
      <c t="s" r="C27" s="4">
        <v>291</v>
      </c>
    </row>
    <row r="28" spans="1:4">
      <c t="s" r="A28" s="4">
        <v>292</v>
      </c>
    </row>
    <row r="29" spans="1:4">
      <c t="s" r="A29" s="3">
        <v>276</v>
      </c>
    </row>
    <row r="30" spans="1:4">
      <c t="s" r="A30" s="4">
        <v>293</v>
      </c>
      <c t="n" r="C30" s="5">
        <v>1000000</v>
      </c>
    </row>
    <row r="31" spans="1:4">
      <c t="s" r="A31" s="4">
        <v>294</v>
      </c>
    </row>
    <row r="32" spans="1:4">
      <c t="s" r="A32" s="3">
        <v>276</v>
      </c>
    </row>
    <row r="33" spans="1:4">
      <c t="s" r="A33" s="4">
        <v>293</v>
      </c>
      <c t="n" r="C33" s="5">
        <v>1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95</v>
      </c>
      <c t="s" r="B1" s="2">
        <v>23</v>
      </c>
      <c t="s" r="C1" s="2">
        <v>71</v>
      </c>
    </row>
    <row r="2" spans="1:3">
      <c t="s" r="A2" s="3">
        <v>296</v>
      </c>
    </row>
    <row r="3" spans="1:3">
      <c t="s" r="A3" s="4">
        <v>297</v>
      </c>
      <c t="n" r="B3" s="7">
        <v>23</v>
      </c>
    </row>
    <row r="4" spans="1:3">
      <c t="s" r="A4" s="4">
        <v>298</v>
      </c>
      <c t="n" r="B4" s="5">
        <v>678</v>
      </c>
    </row>
    <row r="5" spans="1:3">
      <c t="s" r="A5" s="4">
        <v>299</v>
      </c>
      <c t="n" r="B5" s="5">
        <v>61</v>
      </c>
    </row>
    <row r="6" spans="1:3">
      <c t="s" r="A6" s="4">
        <v>300</v>
      </c>
      <c t="n" r="B6" s="5">
        <v>762</v>
      </c>
    </row>
    <row r="7" spans="1:3">
      <c t="s" r="A7" s="3">
        <v>301</v>
      </c>
    </row>
    <row r="8" spans="1:3">
      <c t="s" r="A8" s="4">
        <v>302</v>
      </c>
      <c t="n" r="B8" s="5">
        <v>177</v>
      </c>
    </row>
    <row r="9" spans="1:3">
      <c t="s" r="A9" s="4">
        <v>303</v>
      </c>
      <c t="n" r="B9" s="5">
        <v>124</v>
      </c>
    </row>
    <row r="10" spans="1:3">
      <c t="s" r="A10" s="4">
        <v>304</v>
      </c>
      <c t="n" r="B10" s="5">
        <v>301</v>
      </c>
    </row>
    <row r="11" spans="1:3">
      <c t="s" r="A11" s="4">
        <v>305</v>
      </c>
      <c t="n" r="B11" s="7">
        <v>461</v>
      </c>
      <c t="n" r="C11" s="7">
        <v>3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t="s" r="A1" s="1">
        <v>306</v>
      </c>
      <c t="s" r="B1" s="2">
        <v>21</v>
      </c>
      <c t="s" r="D1" s="2">
        <v>22</v>
      </c>
    </row>
    <row r="2" spans="1:7">
      <c t="s" r="B2" s="2">
        <v>23</v>
      </c>
      <c t="s" r="C2" s="2">
        <v>24</v>
      </c>
      <c t="s" r="D2" s="2">
        <v>23</v>
      </c>
      <c t="s" r="E2" s="2">
        <v>24</v>
      </c>
      <c t="s" r="F2" s="2">
        <v>233</v>
      </c>
      <c t="s" r="G2" s="2">
        <v>232</v>
      </c>
    </row>
    <row r="3" spans="1:7">
      <c t="s" r="A3" s="3">
        <v>256</v>
      </c>
    </row>
    <row r="4" spans="1:7">
      <c t="s" r="A4" s="4">
        <v>307</v>
      </c>
      <c t="s" r="B4" s="4">
        <v>308</v>
      </c>
      <c t="s" r="C4" s="4">
        <v>309</v>
      </c>
      <c t="s" r="D4" s="4">
        <v>309</v>
      </c>
      <c t="s" r="E4" s="4">
        <v>310</v>
      </c>
    </row>
    <row r="5" spans="1:7">
      <c t="s" r="A5" s="4">
        <v>244</v>
      </c>
    </row>
    <row r="6" spans="1:7">
      <c t="s" r="A6" s="3">
        <v>256</v>
      </c>
    </row>
    <row r="7" spans="1:7">
      <c t="s" r="A7" s="4">
        <v>245</v>
      </c>
      <c t="s" r="B7" s="4">
        <v>247</v>
      </c>
      <c t="s" r="D7" s="4">
        <v>247</v>
      </c>
      <c t="s" r="F7" s="4">
        <v>246</v>
      </c>
      <c t="s" r="G7" s="4">
        <v>246</v>
      </c>
    </row>
    <row r="8" spans="1:7">
      <c t="s" r="A8" s="4">
        <v>269</v>
      </c>
      <c t="s" r="B8" s="4">
        <v>270</v>
      </c>
      <c t="s" r="D8" s="4">
        <v>270</v>
      </c>
      <c t="s" r="F8" s="4">
        <v>2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r="1" spans="1:8">
      <c t="s" r="A1" s="1">
        <v>54</v>
      </c>
      <c t="s" r="C1" s="2">
        <v>21</v>
      </c>
      <c t="s" r="F1" s="2">
        <v>22</v>
      </c>
    </row>
    <row r="2" spans="1:8">
      <c t="s" r="C2" s="2">
        <v>23</v>
      </c>
      <c t="s" r="D2" s="2">
        <v>24</v>
      </c>
      <c t="s" r="E2" s="2">
        <v>31</v>
      </c>
      <c t="s" r="F2" s="2">
        <v>23</v>
      </c>
      <c t="s" r="G2" s="2">
        <v>24</v>
      </c>
      <c t="s" r="H2" s="2">
        <v>31</v>
      </c>
    </row>
    <row r="3" spans="1:8">
      <c t="s" r="A3" s="3">
        <v>55</v>
      </c>
    </row>
    <row r="4" spans="1:8">
      <c t="s" r="A4" s="4">
        <v>44</v>
      </c>
      <c t="n" r="C4" s="7">
        <v>23</v>
      </c>
      <c t="n" r="D4" s="7">
        <v>23</v>
      </c>
      <c t="s" r="E4" s="4">
        <v>25</v>
      </c>
      <c t="n" r="F4" s="7">
        <v>30</v>
      </c>
      <c t="n" r="G4" s="7">
        <v>30</v>
      </c>
      <c t="s" r="H4" s="4">
        <v>56</v>
      </c>
    </row>
    <row r="5" spans="1:8">
      <c t="s" r="A5" s="3">
        <v>57</v>
      </c>
    </row>
    <row r="6" spans="1:8">
      <c t="s" r="A6" s="4">
        <v>58</v>
      </c>
      <c t="n" r="C6" s="5">
        <v>9</v>
      </c>
      <c t="n" r="D6" s="5">
        <v>-7</v>
      </c>
      <c t="n" r="F6" s="5">
        <v>2</v>
      </c>
      <c t="n" r="G6" s="5">
        <v>-13</v>
      </c>
    </row>
    <row r="7" spans="1:8">
      <c t="s" r="A7" s="4">
        <v>59</v>
      </c>
      <c t="n" r="C7" s="5">
        <v>2</v>
      </c>
      <c t="n" r="D7" s="5">
        <v>1</v>
      </c>
      <c t="n" r="F7" s="5">
        <v>3</v>
      </c>
      <c t="n" r="G7" s="5">
        <v>2</v>
      </c>
    </row>
    <row r="8" spans="1:8">
      <c t="s" r="A8" s="4">
        <v>60</v>
      </c>
      <c t="n" r="C8" s="5">
        <v>0</v>
      </c>
      <c t="n" r="D8" s="5">
        <v>4</v>
      </c>
      <c t="n" r="F8" s="5">
        <v>-10</v>
      </c>
      <c t="n" r="G8" s="5">
        <v>-3</v>
      </c>
    </row>
    <row r="9" spans="1:8">
      <c t="s" r="A9" s="4">
        <v>61</v>
      </c>
      <c t="n" r="C9" s="5">
        <v>11</v>
      </c>
      <c t="n" r="D9" s="5">
        <v>-2</v>
      </c>
      <c t="n" r="F9" s="5">
        <v>-5</v>
      </c>
      <c t="n" r="G9" s="5">
        <v>-14</v>
      </c>
    </row>
    <row r="10" spans="1:8">
      <c t="s" r="A10" s="4">
        <v>62</v>
      </c>
      <c t="n" r="C10" s="5">
        <v>34</v>
      </c>
      <c t="n" r="D10" s="7">
        <v>21</v>
      </c>
      <c t="n" r="F10" s="5">
        <v>25</v>
      </c>
      <c t="n" r="G10" s="7">
        <v>16</v>
      </c>
    </row>
    <row r="11" spans="1:8">
      <c t="s" r="A11" s="4">
        <v>63</v>
      </c>
      <c t="s" r="B11" s="4">
        <v>48</v>
      </c>
      <c t="n" r="C11" s="5">
        <v>27</v>
      </c>
      <c t="n" r="F11" s="5">
        <v>21</v>
      </c>
    </row>
    <row r="12" spans="1:8">
      <c t="s" r="A12" s="4">
        <v>64</v>
      </c>
      <c t="n" r="C12" s="7">
        <v>7</v>
      </c>
      <c t="n" r="F12" s="7">
        <v>4</v>
      </c>
    </row>
    <row r="13" spans="1:8">
      <c t="n" r="A13"/>
    </row>
    <row r="14" spans="1:8">
      <c t="s" r="A14" s="4">
        <v>25</v>
      </c>
      <c t="s" r="B14" s="4">
        <v>52</v>
      </c>
    </row>
    <row r="15" spans="1:8">
      <c t="s" r="A15" s="4">
        <v>31</v>
      </c>
      <c t="s" r="B15" s="4">
        <v>52</v>
      </c>
    </row>
    <row r="16" spans="1:8">
      <c t="s" r="A16" s="4">
        <v>45</v>
      </c>
      <c t="s" r="B16" s="4">
        <v>52</v>
      </c>
    </row>
    <row r="17" spans="1:8">
      <c t="s" r="A17" s="4">
        <v>48</v>
      </c>
      <c t="s" r="B17" s="4">
        <v>65</v>
      </c>
    </row>
  </sheetData>
  <mergeCells count="8">
    <mergeCell ref="A1:B2"/>
    <mergeCell ref="C1:E1"/>
    <mergeCell ref="F1:H1"/>
    <mergeCell ref="A13:G13"/>
    <mergeCell ref="B14:G14"/>
    <mergeCell ref="B15:G15"/>
    <mergeCell ref="B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3</v>
      </c>
      <c t="s" r="C1" s="2">
        <v>71</v>
      </c>
    </row>
    <row r="2" spans="1:3">
      <c t="s" r="A2" s="4">
        <v>312</v>
      </c>
    </row>
    <row r="3" spans="1:3">
      <c t="s" r="A3" s="3">
        <v>313</v>
      </c>
    </row>
    <row r="4" spans="1:3">
      <c t="s" r="A4" s="4">
        <v>314</v>
      </c>
      <c t="n" r="B4" s="7">
        <v>1</v>
      </c>
    </row>
    <row r="5" spans="1:3">
      <c t="s" r="A5" s="4">
        <v>315</v>
      </c>
    </row>
    <row r="6" spans="1:3">
      <c t="s" r="A6" s="3">
        <v>296</v>
      </c>
    </row>
    <row r="7" spans="1:3">
      <c t="s" r="A7" s="4">
        <v>316</v>
      </c>
      <c t="n" r="B7" s="5">
        <v>57</v>
      </c>
      <c t="n" r="C7" s="7">
        <v>104</v>
      </c>
    </row>
    <row r="8" spans="1:3">
      <c t="s" r="A8" s="4">
        <v>317</v>
      </c>
      <c t="n" r="B8" s="5">
        <v>5</v>
      </c>
      <c t="n" r="C8" s="5">
        <v>2</v>
      </c>
    </row>
    <row r="9" spans="1:3">
      <c t="s" r="A9" s="4">
        <v>300</v>
      </c>
      <c t="n" r="B9" s="5">
        <v>62</v>
      </c>
      <c t="n" r="C9" s="5">
        <v>106</v>
      </c>
    </row>
    <row r="10" spans="1:3">
      <c t="s" r="A10" s="3">
        <v>301</v>
      </c>
    </row>
    <row r="11" spans="1:3">
      <c t="s" r="A11" s="4">
        <v>317</v>
      </c>
      <c t="n" r="B11" s="5">
        <v>11</v>
      </c>
      <c t="n" r="C11" s="5">
        <v>11</v>
      </c>
    </row>
    <row r="12" spans="1:3">
      <c t="s" r="A12" s="4">
        <v>304</v>
      </c>
      <c t="n" r="B12" s="5">
        <v>11</v>
      </c>
      <c t="n" r="C12" s="5">
        <v>11</v>
      </c>
    </row>
    <row r="13" spans="1:3">
      <c t="s" r="A13" s="4">
        <v>318</v>
      </c>
    </row>
    <row r="14" spans="1:3">
      <c t="s" r="A14" s="3">
        <v>296</v>
      </c>
    </row>
    <row r="15" spans="1:3">
      <c t="s" r="A15" s="4">
        <v>316</v>
      </c>
      <c t="n" r="B15" s="5">
        <v>57</v>
      </c>
      <c t="n" r="C15" s="5">
        <v>104</v>
      </c>
    </row>
    <row r="16" spans="1:3">
      <c t="s" r="A16" s="4">
        <v>317</v>
      </c>
      <c t="n" r="B16" s="5">
        <v>0</v>
      </c>
      <c t="n" r="C16" s="5">
        <v>0</v>
      </c>
    </row>
    <row r="17" spans="1:3">
      <c t="s" r="A17" s="4">
        <v>300</v>
      </c>
      <c t="n" r="B17" s="5">
        <v>57</v>
      </c>
      <c t="n" r="C17" s="5">
        <v>104</v>
      </c>
    </row>
    <row r="18" spans="1:3">
      <c t="s" r="A18" s="3">
        <v>301</v>
      </c>
    </row>
    <row r="19" spans="1:3">
      <c t="s" r="A19" s="4">
        <v>317</v>
      </c>
      <c t="n" r="B19" s="5">
        <v>0</v>
      </c>
      <c t="n" r="C19" s="5">
        <v>0</v>
      </c>
    </row>
    <row r="20" spans="1:3">
      <c t="s" r="A20" s="4">
        <v>304</v>
      </c>
      <c t="n" r="B20" s="5">
        <v>0</v>
      </c>
      <c t="n" r="C20" s="5">
        <v>0</v>
      </c>
    </row>
    <row r="21" spans="1:3">
      <c t="s" r="A21" s="4">
        <v>319</v>
      </c>
    </row>
    <row r="22" spans="1:3">
      <c t="s" r="A22" s="3">
        <v>296</v>
      </c>
    </row>
    <row r="23" spans="1:3">
      <c t="s" r="A23" s="4">
        <v>316</v>
      </c>
      <c t="n" r="B23" s="5">
        <v>0</v>
      </c>
      <c t="n" r="C23" s="5">
        <v>0</v>
      </c>
    </row>
    <row r="24" spans="1:3">
      <c t="s" r="A24" s="4">
        <v>317</v>
      </c>
      <c t="n" r="B24" s="5">
        <v>5</v>
      </c>
      <c t="n" r="C24" s="5">
        <v>2</v>
      </c>
    </row>
    <row r="25" spans="1:3">
      <c t="s" r="A25" s="4">
        <v>300</v>
      </c>
      <c t="n" r="B25" s="5">
        <v>5</v>
      </c>
      <c t="n" r="C25" s="5">
        <v>2</v>
      </c>
    </row>
    <row r="26" spans="1:3">
      <c t="s" r="A26" s="3">
        <v>301</v>
      </c>
    </row>
    <row r="27" spans="1:3">
      <c t="s" r="A27" s="4">
        <v>317</v>
      </c>
      <c t="n" r="B27" s="5">
        <v>11</v>
      </c>
      <c t="n" r="C27" s="5">
        <v>11</v>
      </c>
    </row>
    <row r="28" spans="1:3">
      <c t="s" r="A28" s="4">
        <v>304</v>
      </c>
      <c t="n" r="B28" s="7">
        <v>11</v>
      </c>
      <c t="n" r="C28" s="7">
        <v>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3</v>
      </c>
      <c t="s" r="C1" s="2">
        <v>71</v>
      </c>
    </row>
    <row r="2" spans="1:3">
      <c t="s" r="A2" s="4">
        <v>321</v>
      </c>
    </row>
    <row r="3" spans="1:3">
      <c t="s" r="A3" s="3">
        <v>322</v>
      </c>
    </row>
    <row r="4" spans="1:3">
      <c t="s" r="A4" s="4">
        <v>323</v>
      </c>
      <c t="n" r="B4" s="7">
        <v>20</v>
      </c>
      <c t="n" r="C4" s="7">
        <v>20</v>
      </c>
    </row>
    <row r="5" spans="1:3">
      <c t="s" r="A5" s="4">
        <v>324</v>
      </c>
      <c t="n" r="B5" s="5">
        <v>1958</v>
      </c>
      <c t="n" r="C5" s="5">
        <v>1933</v>
      </c>
    </row>
    <row r="6" spans="1:3">
      <c t="s" r="A6" s="4">
        <v>325</v>
      </c>
    </row>
    <row r="7" spans="1:3">
      <c t="s" r="A7" s="3">
        <v>322</v>
      </c>
    </row>
    <row r="8" spans="1:3">
      <c t="s" r="A8" s="4">
        <v>323</v>
      </c>
      <c t="n" r="B8" s="5">
        <v>20</v>
      </c>
      <c t="n" r="C8" s="5">
        <v>20</v>
      </c>
    </row>
    <row r="9" spans="1:3">
      <c t="s" r="A9" s="4">
        <v>324</v>
      </c>
      <c t="n" r="B9" s="7">
        <v>2001</v>
      </c>
      <c t="n" r="C9" s="7">
        <v>20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26</v>
      </c>
      <c t="s" r="B1" s="2">
        <v>21</v>
      </c>
      <c t="s" r="C1" s="2">
        <v>22</v>
      </c>
    </row>
    <row r="2" spans="1:4">
      <c t="s" r="B2" s="2">
        <v>23</v>
      </c>
      <c t="s" r="C2" s="2">
        <v>23</v>
      </c>
      <c t="s" r="D2" s="2">
        <v>71</v>
      </c>
    </row>
    <row r="3" spans="1:4">
      <c t="s" r="A3" s="4">
        <v>327</v>
      </c>
    </row>
    <row r="4" spans="1:4">
      <c t="s" r="A4" s="3">
        <v>328</v>
      </c>
    </row>
    <row r="5" spans="1:4">
      <c t="s" r="A5" s="4">
        <v>329</v>
      </c>
      <c t="n" r="B5" s="7">
        <v>338</v>
      </c>
      <c t="n" r="C5" s="7">
        <v>338</v>
      </c>
      <c t="n" r="D5" s="7">
        <v>361</v>
      </c>
    </row>
    <row r="6" spans="1:4">
      <c t="s" r="A6" s="4">
        <v>330</v>
      </c>
      <c t="n" r="B6" s="5">
        <v>1</v>
      </c>
      <c t="n" r="C6" s="5">
        <v>1</v>
      </c>
    </row>
    <row r="7" spans="1:4">
      <c t="s" r="A7" s="4">
        <v>331</v>
      </c>
      <c t="n" r="B7" s="5">
        <v>7</v>
      </c>
      <c t="n" r="C7" s="5">
        <v>7</v>
      </c>
    </row>
    <row r="8" spans="1:4">
      <c t="s" r="A8" s="4">
        <v>332</v>
      </c>
    </row>
    <row r="9" spans="1:4">
      <c t="s" r="A9" s="3">
        <v>328</v>
      </c>
    </row>
    <row r="10" spans="1:4">
      <c t="s" r="A10" s="4">
        <v>329</v>
      </c>
      <c t="n" r="B10" s="5">
        <v>22</v>
      </c>
      <c t="n" r="C10" s="5">
        <v>22</v>
      </c>
    </row>
    <row r="11" spans="1:4">
      <c t="s" r="A11" s="4">
        <v>333</v>
      </c>
      <c t="n" r="B11" s="7">
        <v>1</v>
      </c>
      <c t="n" r="C11" s="7">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3</v>
      </c>
      <c t="s" r="C1" s="2">
        <v>71</v>
      </c>
    </row>
    <row r="2" spans="1:3">
      <c t="s" r="A2" s="4">
        <v>335</v>
      </c>
    </row>
    <row r="3" spans="1:3">
      <c t="s" r="A3" s="3">
        <v>336</v>
      </c>
    </row>
    <row r="4" spans="1:3">
      <c t="s" r="A4" s="4">
        <v>337</v>
      </c>
      <c t="n" r="B4" s="7">
        <v>8</v>
      </c>
      <c t="n" r="C4" s="7">
        <v>5</v>
      </c>
    </row>
    <row r="5" spans="1:3">
      <c t="s" r="A5" s="4">
        <v>338</v>
      </c>
    </row>
    <row r="6" spans="1:3">
      <c t="s" r="A6" s="3">
        <v>336</v>
      </c>
    </row>
    <row r="7" spans="1:3">
      <c t="s" r="A7" s="4">
        <v>337</v>
      </c>
      <c t="n" r="B7" s="5">
        <v>3</v>
      </c>
      <c t="n" r="C7" s="5">
        <v>3</v>
      </c>
    </row>
    <row r="8" spans="1:3">
      <c t="s" r="A8" s="4">
        <v>339</v>
      </c>
      <c t="n" r="B8" s="5">
        <v>4</v>
      </c>
      <c t="n" r="C8" s="5">
        <v>3</v>
      </c>
    </row>
    <row r="9" spans="1:3">
      <c t="s" r="A9" s="4">
        <v>340</v>
      </c>
    </row>
    <row r="10" spans="1:3">
      <c t="s" r="A10" s="3">
        <v>336</v>
      </c>
    </row>
    <row r="11" spans="1:3">
      <c t="s" r="A11" s="4">
        <v>339</v>
      </c>
      <c t="n" r="B11" s="7">
        <v>7</v>
      </c>
      <c t="n" r="C11" s="7">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21</v>
      </c>
      <c t="s" r="D1" s="2">
        <v>22</v>
      </c>
    </row>
    <row r="2" spans="1:5">
      <c t="s" r="B2" s="2">
        <v>23</v>
      </c>
      <c t="s" r="C2" s="2">
        <v>24</v>
      </c>
      <c t="s" r="D2" s="2">
        <v>23</v>
      </c>
      <c t="s" r="E2" s="2">
        <v>24</v>
      </c>
    </row>
    <row r="3" spans="1:5">
      <c t="s" r="A3" s="3">
        <v>342</v>
      </c>
    </row>
    <row r="4" spans="1:5">
      <c t="s" r="A4" s="4">
        <v>343</v>
      </c>
      <c t="n" r="B4" s="7">
        <v>11</v>
      </c>
      <c t="n" r="C4" s="7">
        <v>-7</v>
      </c>
      <c t="n" r="D4" s="7">
        <v>2</v>
      </c>
      <c t="n" r="E4" s="7">
        <v>-13</v>
      </c>
    </row>
    <row r="5" spans="1:5">
      <c t="s" r="A5" s="4">
        <v>344</v>
      </c>
    </row>
    <row r="6" spans="1:5">
      <c t="s" r="A6" s="3">
        <v>342</v>
      </c>
    </row>
    <row r="7" spans="1:5">
      <c t="s" r="A7" s="4">
        <v>345</v>
      </c>
      <c t="n" r="B7" s="7">
        <v>2</v>
      </c>
      <c t="n" r="C7" s="7">
        <v>1</v>
      </c>
      <c t="n" r="D7" s="7">
        <v>3</v>
      </c>
      <c t="n" r="E7" s="7">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6</v>
      </c>
      <c t="s" r="B1" s="2">
        <v>347</v>
      </c>
      <c t="s" r="C1" s="2">
        <v>348</v>
      </c>
      <c t="s" r="D1" s="2">
        <v>23</v>
      </c>
    </row>
    <row r="2" spans="1:4">
      <c t="s" r="A2" s="4">
        <v>349</v>
      </c>
    </row>
    <row r="3" spans="1:4">
      <c t="s" r="A3" s="3">
        <v>350</v>
      </c>
    </row>
    <row r="4" spans="1:4">
      <c t="s" r="A4" s="4">
        <v>351</v>
      </c>
      <c t="n" r="D4" s="7">
        <v>76</v>
      </c>
    </row>
    <row r="5" spans="1:4">
      <c t="s" r="A5" s="4">
        <v>352</v>
      </c>
      <c t="s" r="D5" s="4">
        <v>353</v>
      </c>
    </row>
    <row r="6" spans="1:4">
      <c t="s" r="A6" s="4">
        <v>354</v>
      </c>
    </row>
    <row r="7" spans="1:4">
      <c t="s" r="A7" s="3">
        <v>350</v>
      </c>
    </row>
    <row r="8" spans="1:4">
      <c t="s" r="A8" s="4">
        <v>351</v>
      </c>
      <c t="n" r="D8" s="7">
        <v>22</v>
      </c>
    </row>
    <row r="9" spans="1:4">
      <c t="s" r="A9" s="4">
        <v>355</v>
      </c>
    </row>
    <row r="10" spans="1:4">
      <c t="s" r="A10" s="3">
        <v>350</v>
      </c>
    </row>
    <row r="11" spans="1:4">
      <c t="s" r="A11" s="4">
        <v>351</v>
      </c>
      <c t="n" r="D11" s="5">
        <v>122</v>
      </c>
    </row>
    <row r="12" spans="1:4">
      <c t="s" r="A12" s="4">
        <v>356</v>
      </c>
      <c t="n" r="D12" s="5">
        <v>79</v>
      </c>
    </row>
    <row r="13" spans="1:4">
      <c t="s" r="A13" s="4">
        <v>357</v>
      </c>
    </row>
    <row r="14" spans="1:4">
      <c t="s" r="A14" s="3">
        <v>350</v>
      </c>
    </row>
    <row r="15" spans="1:4">
      <c t="s" r="A15" s="4">
        <v>351</v>
      </c>
      <c t="n" r="D15" s="5">
        <v>313</v>
      </c>
    </row>
    <row r="16" spans="1:4">
      <c t="s" r="A16" s="4">
        <v>358</v>
      </c>
    </row>
    <row r="17" spans="1:4">
      <c t="s" r="A17" s="3">
        <v>350</v>
      </c>
    </row>
    <row r="18" spans="1:4">
      <c t="s" r="A18" s="4">
        <v>351</v>
      </c>
      <c t="n" r="D18" s="5">
        <v>12</v>
      </c>
    </row>
    <row r="19" spans="1:4">
      <c t="s" r="A19" s="4">
        <v>359</v>
      </c>
    </row>
    <row r="20" spans="1:4">
      <c t="s" r="A20" s="3">
        <v>350</v>
      </c>
    </row>
    <row r="21" spans="1:4">
      <c t="s" r="A21" s="4">
        <v>351</v>
      </c>
      <c t="n" r="D21" s="7">
        <v>31</v>
      </c>
    </row>
    <row r="22" spans="1:4">
      <c t="s" r="A22" s="4">
        <v>352</v>
      </c>
      <c t="s" r="D22" s="4">
        <v>360</v>
      </c>
    </row>
    <row r="23" spans="1:4">
      <c t="s" r="A23" s="4">
        <v>361</v>
      </c>
    </row>
    <row r="24" spans="1:4">
      <c t="s" r="A24" s="3">
        <v>350</v>
      </c>
    </row>
    <row r="25" spans="1:4">
      <c t="s" r="A25" s="4">
        <v>356</v>
      </c>
      <c t="n" r="B25" s="7">
        <v>29</v>
      </c>
    </row>
    <row r="26" spans="1:4">
      <c t="s" r="A26" s="4">
        <v>362</v>
      </c>
      <c t="n" r="B26" s="7">
        <v>50</v>
      </c>
    </row>
    <row r="27" spans="1:4">
      <c t="s" r="A27" s="4">
        <v>363</v>
      </c>
    </row>
    <row r="28" spans="1:4">
      <c t="s" r="A28" s="3">
        <v>350</v>
      </c>
    </row>
    <row r="29" spans="1:4">
      <c t="s" r="A29" s="4">
        <v>364</v>
      </c>
      <c t="n" r="C29" s="7">
        <v>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t="s" r="A1" s="1">
        <v>365</v>
      </c>
      <c t="s" r="B1" s="2">
        <v>21</v>
      </c>
      <c t="s" r="E1" s="2">
        <v>22</v>
      </c>
      <c t="n" r="H1"/>
    </row>
    <row r="2" spans="1:9">
      <c t="s" r="B2" s="2">
        <v>23</v>
      </c>
      <c t="s" r="C2" s="2">
        <v>24</v>
      </c>
      <c t="s" r="E2" s="2">
        <v>23</v>
      </c>
      <c t="s" r="F2" s="2">
        <v>24</v>
      </c>
      <c t="s" r="H2" s="2">
        <v>71</v>
      </c>
      <c t="s" r="I2" s="2">
        <v>31</v>
      </c>
    </row>
    <row r="3" spans="1:9">
      <c t="s" r="A3" s="3">
        <v>366</v>
      </c>
      <c t="n" r="H3"/>
    </row>
    <row r="4" spans="1:9">
      <c t="s" r="A4" s="4">
        <v>367</v>
      </c>
      <c t="n" r="B4" s="7">
        <v>-60</v>
      </c>
      <c t="n" r="C4" s="7">
        <v>-28</v>
      </c>
      <c t="n" r="E4" s="7">
        <v>-44</v>
      </c>
      <c t="n" r="F4" s="7">
        <v>-16</v>
      </c>
      <c t="n" r="H4"/>
    </row>
    <row r="5" spans="1:9">
      <c t="s" r="A5" s="4">
        <v>368</v>
      </c>
      <c t="n" r="B5" s="5">
        <v>9</v>
      </c>
      <c t="n" r="C5" s="5">
        <v>-3</v>
      </c>
      <c t="n" r="E5" s="5">
        <v>-8</v>
      </c>
      <c t="n" r="F5" s="5">
        <v>-16</v>
      </c>
      <c t="n" r="H5"/>
    </row>
    <row r="6" spans="1:9">
      <c t="s" r="A6" s="4">
        <v>369</v>
      </c>
      <c t="n" r="B6" s="5">
        <v>2</v>
      </c>
      <c t="n" r="C6" s="5">
        <v>1</v>
      </c>
      <c t="n" r="E6" s="5">
        <v>3</v>
      </c>
      <c t="n" r="F6" s="5">
        <v>2</v>
      </c>
      <c t="n" r="H6"/>
    </row>
    <row r="7" spans="1:9">
      <c t="s" r="A7" s="4">
        <v>61</v>
      </c>
      <c t="n" r="B7" s="5">
        <v>11</v>
      </c>
      <c t="n" r="C7" s="5">
        <v>-2</v>
      </c>
      <c t="s" r="D7" s="4">
        <v>25</v>
      </c>
      <c t="n" r="E7" s="5">
        <v>-5</v>
      </c>
      <c t="n" r="F7" s="5">
        <v>-14</v>
      </c>
      <c t="s" r="G7" s="4">
        <v>25</v>
      </c>
      <c t="n" r="H7"/>
    </row>
    <row r="8" spans="1:9">
      <c t="s" r="A8" s="4">
        <v>370</v>
      </c>
      <c t="n" r="B8" s="5">
        <v>-49</v>
      </c>
      <c t="n" r="C8" s="5">
        <v>-30</v>
      </c>
      <c t="n" r="E8" s="5">
        <v>-49</v>
      </c>
      <c t="n" r="F8" s="5">
        <v>-30</v>
      </c>
      <c t="n" r="H8"/>
    </row>
    <row r="9" spans="1:9">
      <c t="s" r="A9" s="4">
        <v>371</v>
      </c>
      <c t="n" r="B9" s="5">
        <v>-46</v>
      </c>
      <c t="n" r="E9" s="5">
        <v>-46</v>
      </c>
      <c t="n" r="H9"/>
    </row>
    <row r="10" spans="1:9">
      <c t="s" r="A10" s="4">
        <v>372</v>
      </c>
      <c t="n" r="B10" s="5">
        <v>-3</v>
      </c>
      <c t="n" r="E10" s="5">
        <v>-3</v>
      </c>
      <c t="n" r="H10" s="7">
        <v>-3</v>
      </c>
    </row>
    <row r="11" spans="1:9">
      <c t="s" r="A11" s="4">
        <v>373</v>
      </c>
      <c t="n" r="H11"/>
    </row>
    <row r="12" spans="1:9">
      <c t="s" r="A12" s="3">
        <v>366</v>
      </c>
      <c t="n" r="H12"/>
    </row>
    <row r="13" spans="1:9">
      <c t="s" r="A13" s="4">
        <v>367</v>
      </c>
      <c t="n" r="B13" s="5">
        <v>-11</v>
      </c>
      <c t="n" r="C13" s="5">
        <v>4</v>
      </c>
      <c t="n" r="E13" s="5">
        <v>-5</v>
      </c>
      <c t="n" r="F13" s="5">
        <v>9</v>
      </c>
      <c t="n" r="H13"/>
    </row>
    <row r="14" spans="1:9">
      <c t="s" r="A14" s="4">
        <v>368</v>
      </c>
      <c t="n" r="B14" s="5">
        <v>9</v>
      </c>
      <c t="n" r="C14" s="5">
        <v>-7</v>
      </c>
      <c t="n" r="E14" s="5">
        <v>2</v>
      </c>
      <c t="n" r="F14" s="5">
        <v>-13</v>
      </c>
      <c t="n" r="H14"/>
    </row>
    <row r="15" spans="1:9">
      <c t="s" r="A15" s="4">
        <v>369</v>
      </c>
      <c t="n" r="B15" s="5">
        <v>2</v>
      </c>
      <c t="n" r="C15" s="5">
        <v>1</v>
      </c>
      <c t="n" r="E15" s="5">
        <v>3</v>
      </c>
      <c t="n" r="F15" s="5">
        <v>2</v>
      </c>
      <c t="n" r="H15"/>
    </row>
    <row r="16" spans="1:9">
      <c t="s" r="A16" s="4">
        <v>61</v>
      </c>
      <c t="n" r="B16" s="5">
        <v>11</v>
      </c>
      <c t="n" r="C16" s="5">
        <v>-6</v>
      </c>
      <c t="n" r="E16" s="5">
        <v>5</v>
      </c>
      <c t="n" r="F16" s="5">
        <v>-11</v>
      </c>
      <c t="n" r="H16"/>
    </row>
    <row r="17" spans="1:9">
      <c t="s" r="A17" s="4">
        <v>370</v>
      </c>
      <c t="n" r="B17" s="5">
        <v>0</v>
      </c>
      <c t="n" r="C17" s="5">
        <v>-2</v>
      </c>
      <c t="n" r="E17" s="5">
        <v>0</v>
      </c>
      <c t="n" r="F17" s="5">
        <v>-2</v>
      </c>
      <c t="n" r="H17"/>
    </row>
    <row r="18" spans="1:9">
      <c t="s" r="A18" s="4">
        <v>371</v>
      </c>
      <c t="n" r="B18" s="5">
        <v>-2</v>
      </c>
      <c t="n" r="E18" s="5">
        <v>-2</v>
      </c>
      <c t="n" r="H18"/>
    </row>
    <row r="19" spans="1:9">
      <c t="s" r="A19" s="4">
        <v>372</v>
      </c>
      <c t="n" r="B19" s="5">
        <v>2</v>
      </c>
      <c t="n" r="E19" s="5">
        <v>2</v>
      </c>
      <c t="n" r="H19"/>
    </row>
    <row r="20" spans="1:9">
      <c t="s" r="A20" s="4">
        <v>374</v>
      </c>
      <c t="n" r="H20"/>
    </row>
    <row r="21" spans="1:9">
      <c t="s" r="A21" s="3">
        <v>366</v>
      </c>
      <c t="n" r="H21"/>
    </row>
    <row r="22" spans="1:9">
      <c t="s" r="A22" s="4">
        <v>367</v>
      </c>
      <c t="n" r="B22" s="5">
        <v>-49</v>
      </c>
      <c t="n" r="C22" s="5">
        <v>-32</v>
      </c>
      <c t="n" r="E22" s="5">
        <v>-39</v>
      </c>
      <c t="n" r="F22" s="5">
        <v>-25</v>
      </c>
      <c t="n" r="H22"/>
    </row>
    <row r="23" spans="1:9">
      <c t="s" r="A23" s="4">
        <v>368</v>
      </c>
      <c t="n" r="B23" s="5">
        <v>0</v>
      </c>
      <c t="n" r="C23" s="5">
        <v>4</v>
      </c>
      <c t="n" r="E23" s="5">
        <v>-10</v>
      </c>
      <c t="n" r="F23" s="5">
        <v>-3</v>
      </c>
      <c t="n" r="H23"/>
    </row>
    <row r="24" spans="1:9">
      <c t="s" r="A24" s="4">
        <v>369</v>
      </c>
      <c t="n" r="B24" s="5">
        <v>0</v>
      </c>
      <c t="n" r="C24" s="5">
        <v>0</v>
      </c>
      <c t="n" r="E24" s="5">
        <v>0</v>
      </c>
      <c t="n" r="F24" s="5">
        <v>0</v>
      </c>
      <c t="n" r="H24"/>
    </row>
    <row r="25" spans="1:9">
      <c t="s" r="A25" s="4">
        <v>61</v>
      </c>
      <c t="n" r="B25" s="5">
        <v>0</v>
      </c>
      <c t="n" r="C25" s="5">
        <v>4</v>
      </c>
      <c t="n" r="E25" s="5">
        <v>-10</v>
      </c>
      <c t="n" r="F25" s="5">
        <v>-3</v>
      </c>
      <c t="n" r="H25"/>
    </row>
    <row r="26" spans="1:9">
      <c t="s" r="A26" s="4">
        <v>370</v>
      </c>
      <c t="n" r="B26" s="5">
        <v>-49</v>
      </c>
      <c t="n" r="C26" s="7">
        <v>-28</v>
      </c>
      <c t="n" r="E26" s="5">
        <v>-49</v>
      </c>
      <c t="n" r="F26" s="7">
        <v>-28</v>
      </c>
      <c t="n" r="H26"/>
    </row>
    <row r="27" spans="1:9">
      <c t="s" r="A27" s="4">
        <v>371</v>
      </c>
      <c t="n" r="B27" s="5">
        <v>-44</v>
      </c>
      <c t="n" r="E27" s="5">
        <v>-44</v>
      </c>
      <c t="n" r="H27"/>
    </row>
    <row r="28" spans="1:9">
      <c t="s" r="A28" s="4">
        <v>372</v>
      </c>
      <c t="n" r="B28" s="7">
        <v>-5</v>
      </c>
      <c t="n" r="E28" s="7">
        <v>-5</v>
      </c>
      <c t="n" r="H28"/>
    </row>
    <row r="29" spans="1:9">
      <c t="n" r="A29"/>
    </row>
    <row r="30" spans="1:9">
      <c t="s" r="A30" s="4">
        <v>25</v>
      </c>
      <c t="s" r="B30" s="4">
        <v>52</v>
      </c>
    </row>
    <row r="31" spans="1:9">
      <c t="s" r="A31" s="4">
        <v>31</v>
      </c>
      <c t="s" r="B31" s="4">
        <v>52</v>
      </c>
    </row>
  </sheetData>
  <mergeCells count="35">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I29"/>
    <mergeCell ref="B30:I30"/>
    <mergeCell ref="B31:I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t="s" r="A1" s="1">
        <v>375</v>
      </c>
      <c t="s" r="B1" s="2">
        <v>21</v>
      </c>
      <c t="s" r="D1" s="2">
        <v>22</v>
      </c>
      <c t="s" r="F1" s="2">
        <v>255</v>
      </c>
    </row>
    <row r="2" spans="1:7">
      <c t="s" r="B2" s="2">
        <v>23</v>
      </c>
      <c t="s" r="C2" s="2">
        <v>24</v>
      </c>
      <c t="s" r="D2" s="2">
        <v>23</v>
      </c>
      <c t="s" r="E2" s="2">
        <v>24</v>
      </c>
      <c t="s" r="F2" s="2">
        <v>71</v>
      </c>
    </row>
    <row r="3" spans="1:7">
      <c t="s" r="A3" s="3">
        <v>376</v>
      </c>
    </row>
    <row r="4" spans="1:7">
      <c t="s" r="A4" s="4">
        <v>75</v>
      </c>
      <c t="n" r="B4" s="7">
        <v>38000000</v>
      </c>
      <c t="n" r="D4" s="7">
        <v>38000000</v>
      </c>
      <c t="n" r="F4" s="7">
        <v>219000000</v>
      </c>
      <c t="s" r="G4" s="4">
        <v>25</v>
      </c>
    </row>
    <row r="5" spans="1:7">
      <c t="s" r="A5" s="4">
        <v>377</v>
      </c>
      <c t="n" r="B5" s="5">
        <v>16000000</v>
      </c>
      <c t="n" r="D5" s="5">
        <v>16000000</v>
      </c>
      <c t="n" r="F5" s="5">
        <v>19000000</v>
      </c>
      <c t="s" r="G5" s="4">
        <v>25</v>
      </c>
    </row>
    <row r="6" spans="1:7">
      <c t="s" r="A6" s="4">
        <v>378</v>
      </c>
    </row>
    <row r="7" spans="1:7">
      <c t="s" r="A7" s="3">
        <v>376</v>
      </c>
    </row>
    <row r="8" spans="1:7">
      <c t="s" r="A8" s="4">
        <v>379</v>
      </c>
      <c t="n" r="B8" s="5">
        <v>2000000</v>
      </c>
      <c t="n" r="C8" s="7">
        <v>1000000</v>
      </c>
      <c t="n" r="D8" s="5">
        <v>3000000</v>
      </c>
      <c t="n" r="E8" s="7">
        <v>2000000</v>
      </c>
    </row>
    <row r="9" spans="1:7">
      <c t="s" r="A9" s="4">
        <v>380</v>
      </c>
    </row>
    <row r="10" spans="1:7">
      <c t="s" r="A10" s="3">
        <v>376</v>
      </c>
    </row>
    <row r="11" spans="1:7">
      <c t="s" r="A11" s="4">
        <v>379</v>
      </c>
      <c t="n" r="D11" s="5">
        <v>17000000</v>
      </c>
      <c t="n" r="F11" s="5">
        <v>13000000</v>
      </c>
    </row>
    <row r="12" spans="1:7">
      <c t="s" r="A12" s="4">
        <v>381</v>
      </c>
    </row>
    <row r="13" spans="1:7">
      <c t="s" r="A13" s="3">
        <v>376</v>
      </c>
    </row>
    <row r="14" spans="1:7">
      <c t="s" r="A14" s="4">
        <v>379</v>
      </c>
      <c t="n" r="B14" s="5">
        <v>1000000</v>
      </c>
      <c t="n" r="C14" s="5">
        <v>0</v>
      </c>
      <c t="n" r="D14" s="5">
        <v>2000000</v>
      </c>
      <c t="n" r="E14" s="5">
        <v>0</v>
      </c>
    </row>
    <row r="15" spans="1:7">
      <c t="s" r="A15" s="4">
        <v>382</v>
      </c>
    </row>
    <row r="16" spans="1:7">
      <c t="s" r="A16" s="3">
        <v>376</v>
      </c>
    </row>
    <row r="17" spans="1:7">
      <c t="s" r="A17" s="4">
        <v>377</v>
      </c>
      <c t="n" r="B17" s="5">
        <v>16000000</v>
      </c>
      <c t="n" r="D17" s="5">
        <v>16000000</v>
      </c>
      <c t="n" r="F17" s="5">
        <v>16000000</v>
      </c>
    </row>
    <row r="18" spans="1:7">
      <c t="s" r="A18" s="4">
        <v>383</v>
      </c>
    </row>
    <row r="19" spans="1:7">
      <c t="s" r="A19" s="3">
        <v>376</v>
      </c>
    </row>
    <row r="20" spans="1:7">
      <c t="s" r="A20" s="4">
        <v>37</v>
      </c>
      <c t="n" r="B20" s="5">
        <v>1000000</v>
      </c>
      <c t="n" r="C20" s="7">
        <v>0</v>
      </c>
      <c t="n" r="D20" s="5">
        <v>2000000</v>
      </c>
      <c t="n" r="E20" s="7">
        <v>0</v>
      </c>
    </row>
    <row r="21" spans="1:7">
      <c t="s" r="A21" s="4">
        <v>75</v>
      </c>
      <c t="n" r="B21" s="5">
        <v>38000000</v>
      </c>
      <c t="n" r="D21" s="5">
        <v>38000000</v>
      </c>
      <c t="n" r="F21" s="5">
        <v>218000000</v>
      </c>
    </row>
    <row r="22" spans="1:7">
      <c t="s" r="A22" s="4">
        <v>384</v>
      </c>
    </row>
    <row r="23" spans="1:7">
      <c t="s" r="A23" s="3">
        <v>376</v>
      </c>
    </row>
    <row r="24" spans="1:7">
      <c t="s" r="A24" s="4">
        <v>385</v>
      </c>
      <c t="n" r="B24" s="7">
        <v>16000000</v>
      </c>
      <c t="n" r="D24" s="5">
        <v>16000000</v>
      </c>
    </row>
    <row r="25" spans="1:7">
      <c t="s" r="A25" s="4">
        <v>386</v>
      </c>
    </row>
    <row r="26" spans="1:7">
      <c t="s" r="A26" s="3">
        <v>376</v>
      </c>
    </row>
    <row r="27" spans="1:7">
      <c t="s" r="A27" s="4">
        <v>377</v>
      </c>
      <c t="n" r="F27" s="7">
        <v>2000000</v>
      </c>
    </row>
    <row r="28" spans="1:7">
      <c t="s" r="A28" s="4">
        <v>387</v>
      </c>
    </row>
    <row r="29" spans="1:7">
      <c t="s" r="A29" s="3">
        <v>376</v>
      </c>
    </row>
    <row r="30" spans="1:7">
      <c t="s" r="A30" s="4">
        <v>388</v>
      </c>
      <c t="s" r="B30" s="4">
        <v>389</v>
      </c>
    </row>
    <row r="31" spans="1:7">
      <c t="s" r="A31" s="4">
        <v>390</v>
      </c>
      <c t="n" r="B31" s="7">
        <v>4000000</v>
      </c>
    </row>
    <row r="32" spans="1:7">
      <c t="s" r="A32" s="4">
        <v>391</v>
      </c>
      <c t="n" r="B32" s="5">
        <v>1000000</v>
      </c>
    </row>
    <row r="33" spans="1:7">
      <c t="s" r="A33" s="4">
        <v>392</v>
      </c>
      <c t="n" r="B33" s="5">
        <v>4000000</v>
      </c>
    </row>
    <row r="34" spans="1:7">
      <c t="s" r="A34" s="4">
        <v>393</v>
      </c>
    </row>
    <row r="35" spans="1:7">
      <c t="s" r="A35" s="3">
        <v>376</v>
      </c>
    </row>
    <row r="36" spans="1:7">
      <c t="s" r="A36" s="4">
        <v>394</v>
      </c>
      <c t="n" r="B36" s="5">
        <v>602000000</v>
      </c>
      <c t="n" r="D36" s="5">
        <v>602000000</v>
      </c>
    </row>
    <row r="37" spans="1:7">
      <c t="s" r="A37" s="4">
        <v>395</v>
      </c>
    </row>
    <row r="38" spans="1:7">
      <c t="s" r="A38" s="3">
        <v>376</v>
      </c>
    </row>
    <row r="39" spans="1:7">
      <c t="s" r="A39" s="4">
        <v>396</v>
      </c>
      <c t="n" r="B39" s="7">
        <v>53000000</v>
      </c>
      <c t="n" r="D39" s="5">
        <v>53000000</v>
      </c>
    </row>
    <row r="40" spans="1:7">
      <c t="s" r="A40" s="4">
        <v>397</v>
      </c>
    </row>
    <row r="41" spans="1:7">
      <c t="s" r="A41" s="3">
        <v>376</v>
      </c>
    </row>
    <row r="42" spans="1:7">
      <c t="s" r="A42" s="4">
        <v>398</v>
      </c>
      <c t="n" r="D42" s="7">
        <v>24000000</v>
      </c>
    </row>
    <row r="43" spans="1:7">
      <c t="n" r="A43"/>
    </row>
    <row r="44" spans="1:7">
      <c t="s" r="A44" s="4">
        <v>25</v>
      </c>
      <c t="s" r="B44" s="4">
        <v>52</v>
      </c>
    </row>
  </sheetData>
  <mergeCells count="7">
    <mergeCell ref="A1:A2"/>
    <mergeCell ref="B1:C1"/>
    <mergeCell ref="D1:E1"/>
    <mergeCell ref="F1:G1"/>
    <mergeCell ref="F2:G2"/>
    <mergeCell ref="A43:G43"/>
    <mergeCell ref="B44:G4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99</v>
      </c>
      <c t="s" r="B1" s="2">
        <v>21</v>
      </c>
      <c t="s" r="D1" s="2">
        <v>22</v>
      </c>
    </row>
    <row r="2" spans="1:5">
      <c t="s" r="B2" s="2">
        <v>23</v>
      </c>
      <c t="s" r="C2" s="2">
        <v>24</v>
      </c>
      <c t="s" r="D2" s="2">
        <v>23</v>
      </c>
      <c t="s" r="E2" s="2">
        <v>24</v>
      </c>
    </row>
    <row r="3" spans="1:5">
      <c t="s" r="A3" s="3">
        <v>400</v>
      </c>
    </row>
    <row r="4" spans="1:5">
      <c t="s" r="A4" s="4">
        <v>401</v>
      </c>
      <c t="n" r="B4" s="7">
        <v>3</v>
      </c>
      <c t="n" r="C4" s="7">
        <v>4</v>
      </c>
      <c t="n" r="D4" s="7">
        <v>7</v>
      </c>
      <c t="n" r="E4" s="7">
        <v>7</v>
      </c>
    </row>
    <row r="5" spans="1:5">
      <c t="s" r="A5" s="3">
        <v>402</v>
      </c>
    </row>
    <row r="6" spans="1:5">
      <c t="s" r="A6" s="4">
        <v>403</v>
      </c>
      <c t="n" r="B6" s="5">
        <v>4</v>
      </c>
      <c t="n" r="D6" s="5">
        <v>4</v>
      </c>
    </row>
    <row r="7" spans="1:5">
      <c t="n" r="A7" s="5">
        <v>2016</v>
      </c>
      <c t="n" r="B7" s="5">
        <v>6</v>
      </c>
      <c t="n" r="D7" s="5">
        <v>6</v>
      </c>
    </row>
    <row r="8" spans="1:5">
      <c t="n" r="A8" s="5">
        <v>2017</v>
      </c>
      <c t="n" r="B8" s="5">
        <v>6</v>
      </c>
      <c t="n" r="D8" s="5">
        <v>6</v>
      </c>
    </row>
    <row r="9" spans="1:5">
      <c t="n" r="A9" s="5">
        <v>2018</v>
      </c>
      <c t="n" r="B9" s="5">
        <v>7</v>
      </c>
      <c t="n" r="D9" s="5">
        <v>7</v>
      </c>
    </row>
    <row r="10" spans="1:5">
      <c t="n" r="A10" s="5">
        <v>2019</v>
      </c>
      <c t="n" r="B10" s="5">
        <v>7</v>
      </c>
      <c t="n" r="D10" s="5">
        <v>7</v>
      </c>
    </row>
    <row r="11" spans="1:5">
      <c t="n" r="A11" s="5">
        <v>2020</v>
      </c>
      <c t="n" r="B11" s="5">
        <v>7</v>
      </c>
      <c t="n" r="D11" s="5">
        <v>7</v>
      </c>
    </row>
    <row r="12" spans="1:5">
      <c t="s" r="A12" s="4">
        <v>404</v>
      </c>
      <c t="n" r="B12" s="5">
        <v>178</v>
      </c>
      <c t="n" r="D12" s="5">
        <v>178</v>
      </c>
    </row>
    <row r="13" spans="1:5">
      <c t="s" r="A13" s="4">
        <v>405</v>
      </c>
      <c t="n" r="B13" s="5">
        <v>215</v>
      </c>
      <c t="n" r="D13" s="5">
        <v>215</v>
      </c>
    </row>
    <row r="14" spans="1:5">
      <c t="s" r="A14" s="4">
        <v>406</v>
      </c>
    </row>
    <row r="15" spans="1:5">
      <c t="s" r="A15" s="3">
        <v>400</v>
      </c>
    </row>
    <row r="16" spans="1:5">
      <c t="s" r="A16" s="4">
        <v>407</v>
      </c>
      <c t="n" r="B16" s="7">
        <v>23</v>
      </c>
      <c t="n" r="D16" s="7">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08</v>
      </c>
      <c t="s" r="B1" s="2">
        <v>275</v>
      </c>
    </row>
    <row r="2" spans="1:2">
      <c t="s" r="A2" s="3">
        <v>350</v>
      </c>
    </row>
    <row r="3" spans="1:2">
      <c t="s" r="A3" s="4">
        <v>364</v>
      </c>
      <c t="n" r="B3" s="7">
        <v>83</v>
      </c>
    </row>
    <row r="4" spans="1:2">
      <c t="s" r="A4" s="4">
        <v>409</v>
      </c>
      <c t="n" r="B4" s="5">
        <v>78</v>
      </c>
    </row>
    <row r="5" spans="1:2">
      <c t="s" r="A5" s="4">
        <v>410</v>
      </c>
    </row>
    <row r="6" spans="1:2">
      <c t="s" r="A6" s="3">
        <v>350</v>
      </c>
    </row>
    <row r="7" spans="1:2">
      <c t="s" r="A7" s="4">
        <v>409</v>
      </c>
      <c t="n" r="B7" s="5">
        <v>25</v>
      </c>
    </row>
    <row r="8" spans="1:2">
      <c t="s" r="A8" s="4">
        <v>411</v>
      </c>
    </row>
    <row r="9" spans="1:2">
      <c t="s" r="A9" s="3">
        <v>350</v>
      </c>
    </row>
    <row r="10" spans="1:2">
      <c t="s" r="A10" s="4">
        <v>409</v>
      </c>
      <c t="n" r="B10" s="5">
        <v>8</v>
      </c>
    </row>
    <row r="11" spans="1:2">
      <c t="s" r="A11" s="4">
        <v>412</v>
      </c>
    </row>
    <row r="12" spans="1:2">
      <c t="s" r="A12" s="3">
        <v>350</v>
      </c>
    </row>
    <row r="13" spans="1:2">
      <c t="s" r="A13" s="4">
        <v>409</v>
      </c>
      <c t="n" r="B13" s="5">
        <v>10</v>
      </c>
    </row>
    <row r="14" spans="1:2">
      <c t="s" r="A14" s="4">
        <v>413</v>
      </c>
    </row>
    <row r="15" spans="1:2">
      <c t="s" r="A15" s="3">
        <v>350</v>
      </c>
    </row>
    <row r="16" spans="1:2">
      <c t="s" r="A16" s="4">
        <v>409</v>
      </c>
      <c t="n" r="B16" s="7">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66</v>
      </c>
      <c t="s" r="B1" s="2">
        <v>21</v>
      </c>
      <c t="s" r="E1" s="2">
        <v>22</v>
      </c>
    </row>
    <row r="2" spans="1:7">
      <c t="s" r="B2" s="2">
        <v>23</v>
      </c>
      <c t="s" r="C2" s="2">
        <v>24</v>
      </c>
      <c t="s" r="D2" s="2">
        <v>25</v>
      </c>
      <c t="s" r="E2" s="2">
        <v>23</v>
      </c>
      <c t="s" r="F2" s="2">
        <v>24</v>
      </c>
      <c t="s" r="G2" s="2">
        <v>25</v>
      </c>
    </row>
    <row r="3" spans="1:7">
      <c t="s" r="A3" s="3">
        <v>55</v>
      </c>
      <c t="n" r="C3"/>
      <c t="n" r="F3"/>
    </row>
    <row r="4" spans="1:7">
      <c t="s" r="A4" s="4">
        <v>67</v>
      </c>
      <c t="n" r="B4" s="7">
        <v>2</v>
      </c>
      <c t="n" r="C4" s="7">
        <v>1</v>
      </c>
      <c t="n" r="E4" s="7">
        <v>1</v>
      </c>
      <c t="n" r="F4" s="7">
        <v>-1</v>
      </c>
    </row>
    <row r="5" spans="1:7">
      <c t="s" r="A5" s="4">
        <v>68</v>
      </c>
      <c t="n" r="B5" s="5">
        <v>1</v>
      </c>
      <c t="n" r="C5" s="5">
        <v>1</v>
      </c>
      <c t="n" r="E5" s="5">
        <v>1</v>
      </c>
      <c t="n" r="F5" s="5">
        <v>1</v>
      </c>
    </row>
    <row r="6" spans="1:7">
      <c t="s" r="A6" s="4">
        <v>69</v>
      </c>
      <c t="n" r="B6" s="7">
        <v>1</v>
      </c>
      <c t="n" r="C6" s="7">
        <v>0</v>
      </c>
      <c t="n" r="E6" s="7">
        <v>1</v>
      </c>
      <c t="n" r="F6" s="7">
        <v>0</v>
      </c>
    </row>
    <row r="7" spans="1:7">
      <c t="n" r="A7"/>
    </row>
    <row r="8" spans="1:7">
      <c t="s" r="A8" s="4">
        <v>25</v>
      </c>
      <c t="s" r="B8" s="4">
        <v>52</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70</v>
      </c>
      <c t="s" r="B1" s="2">
        <v>23</v>
      </c>
      <c t="s" r="C1" s="2">
        <v>71</v>
      </c>
      <c t="s" r="D1" s="2">
        <v>25</v>
      </c>
    </row>
    <row r="2" spans="1:4">
      <c t="s" r="A2" s="3">
        <v>72</v>
      </c>
      <c t="n" r="C2"/>
    </row>
    <row r="3" spans="1:4">
      <c t="s" r="A3" s="4">
        <v>73</v>
      </c>
      <c t="n" r="B3" s="7">
        <v>100</v>
      </c>
      <c t="n" r="C3" s="7">
        <v>103</v>
      </c>
    </row>
    <row r="4" spans="1:4">
      <c t="s" r="A4" s="4">
        <v>74</v>
      </c>
      <c t="n" r="B4" s="5">
        <v>51</v>
      </c>
      <c t="n" r="C4" s="5">
        <v>32</v>
      </c>
    </row>
    <row r="5" spans="1:4">
      <c t="s" r="A5" s="4">
        <v>75</v>
      </c>
      <c t="n" r="B5" s="5">
        <v>38</v>
      </c>
      <c t="n" r="C5" s="5">
        <v>219</v>
      </c>
    </row>
    <row r="6" spans="1:4">
      <c t="s" r="A6" s="4">
        <v>76</v>
      </c>
      <c t="n" r="B6" s="5">
        <v>23</v>
      </c>
      <c t="n" r="C6" s="5">
        <v>82</v>
      </c>
    </row>
    <row r="7" spans="1:4">
      <c t="s" r="A7" s="4">
        <v>77</v>
      </c>
      <c t="n" r="B7" s="5">
        <v>2</v>
      </c>
      <c t="n" r="C7" s="5">
        <v>4</v>
      </c>
    </row>
    <row r="8" spans="1:4">
      <c t="s" r="A8" s="4">
        <v>78</v>
      </c>
      <c t="n" r="B8" s="5">
        <v>11</v>
      </c>
      <c t="n" r="C8" s="5">
        <v>10</v>
      </c>
    </row>
    <row r="9" spans="1:4">
      <c t="s" r="A9" s="4">
        <v>79</v>
      </c>
      <c t="n" r="B9" s="5">
        <v>225</v>
      </c>
      <c t="n" r="C9" s="5">
        <v>450</v>
      </c>
    </row>
    <row r="10" spans="1:4">
      <c t="s" r="A10" s="3">
        <v>80</v>
      </c>
      <c t="n" r="C10"/>
    </row>
    <row r="11" spans="1:4">
      <c t="s" r="A11" s="4">
        <v>81</v>
      </c>
      <c t="n" r="B11" s="5">
        <v>3199</v>
      </c>
      <c t="n" r="C11" s="5">
        <v>3276</v>
      </c>
    </row>
    <row r="12" spans="1:4">
      <c t="s" r="A12" s="4">
        <v>82</v>
      </c>
      <c t="n" r="B12" s="5">
        <v>1</v>
      </c>
      <c t="n" r="C12" s="5">
        <v>9</v>
      </c>
    </row>
    <row r="13" spans="1:4">
      <c t="s" r="A13" s="4">
        <v>83</v>
      </c>
      <c t="n" r="B13" s="5">
        <v>154</v>
      </c>
      <c t="n" r="C13" s="5">
        <v>144</v>
      </c>
    </row>
    <row r="14" spans="1:4">
      <c t="s" r="A14" s="4">
        <v>84</v>
      </c>
      <c t="n" r="B14" s="5">
        <v>45</v>
      </c>
      <c t="n" r="C14" s="5">
        <v>19</v>
      </c>
    </row>
    <row r="15" spans="1:4">
      <c t="s" r="A15" s="4">
        <v>85</v>
      </c>
      <c t="n" r="B15" s="5">
        <v>95</v>
      </c>
      <c t="n" r="C15" s="5">
        <v>90</v>
      </c>
    </row>
    <row r="16" spans="1:4">
      <c t="s" r="A16" s="4">
        <v>86</v>
      </c>
      <c t="n" r="B16" s="5">
        <v>3494</v>
      </c>
      <c t="n" r="C16" s="5">
        <v>3538</v>
      </c>
    </row>
    <row r="17" spans="1:4">
      <c t="s" r="A17" s="4">
        <v>87</v>
      </c>
      <c t="n" r="B17" s="5">
        <v>3719</v>
      </c>
      <c t="n" r="C17" s="5">
        <v>3988</v>
      </c>
    </row>
    <row r="18" spans="1:4">
      <c t="s" r="A18" s="3">
        <v>88</v>
      </c>
      <c t="n" r="C18"/>
    </row>
    <row r="19" spans="1:4">
      <c t="s" r="A19" s="4">
        <v>89</v>
      </c>
      <c t="n" r="B19" s="5">
        <v>18</v>
      </c>
      <c t="n" r="C19" s="5">
        <v>119</v>
      </c>
    </row>
    <row r="20" spans="1:4">
      <c t="s" r="A20" s="4">
        <v>90</v>
      </c>
      <c t="n" r="B20" s="5">
        <v>325</v>
      </c>
      <c t="n" r="C20" s="5">
        <v>0</v>
      </c>
    </row>
    <row r="21" spans="1:4">
      <c t="s" r="A21" s="4">
        <v>91</v>
      </c>
      <c t="n" r="B21" s="5">
        <v>24</v>
      </c>
      <c t="n" r="C21" s="5">
        <v>37</v>
      </c>
    </row>
    <row r="22" spans="1:4">
      <c t="s" r="A22" s="4">
        <v>92</v>
      </c>
      <c t="n" r="B22" s="5">
        <v>89</v>
      </c>
      <c t="n" r="C22" s="5">
        <v>86</v>
      </c>
    </row>
    <row r="23" spans="1:4">
      <c t="s" r="A23" s="4">
        <v>93</v>
      </c>
      <c t="n" r="B23" s="5">
        <v>25</v>
      </c>
      <c t="n" r="C23" s="5">
        <v>23</v>
      </c>
    </row>
    <row r="24" spans="1:4">
      <c t="s" r="A24" s="4">
        <v>94</v>
      </c>
      <c t="n" r="B24" s="5">
        <v>20</v>
      </c>
      <c t="n" r="C24" s="5">
        <v>21</v>
      </c>
    </row>
    <row r="25" spans="1:4">
      <c t="s" r="A25" s="4">
        <v>95</v>
      </c>
      <c t="n" r="B25" s="5">
        <v>501</v>
      </c>
      <c t="n" r="C25" s="5">
        <v>286</v>
      </c>
    </row>
    <row r="26" spans="1:4">
      <c t="s" r="A26" s="3">
        <v>96</v>
      </c>
      <c t="n" r="C26"/>
    </row>
    <row r="27" spans="1:4">
      <c t="s" r="A27" s="4">
        <v>97</v>
      </c>
      <c t="n" r="B27" s="5">
        <v>1869</v>
      </c>
      <c t="n" r="C27" s="5">
        <v>1847</v>
      </c>
    </row>
    <row r="28" spans="1:4">
      <c t="s" r="A28" s="4">
        <v>98</v>
      </c>
      <c t="n" r="B28" s="5">
        <v>418</v>
      </c>
      <c t="n" r="C28" s="5">
        <v>428</v>
      </c>
    </row>
    <row r="29" spans="1:4">
      <c t="s" r="A29" s="4">
        <v>99</v>
      </c>
      <c t="n" r="B29" s="5">
        <v>59</v>
      </c>
      <c t="n" r="C29" s="5">
        <v>75</v>
      </c>
    </row>
    <row r="30" spans="1:4">
      <c t="s" r="A30" s="4">
        <v>100</v>
      </c>
      <c t="n" r="B30" s="5">
        <v>29</v>
      </c>
      <c t="n" r="C30" s="5">
        <v>28</v>
      </c>
    </row>
    <row r="31" spans="1:4">
      <c t="s" r="A31" s="4">
        <v>101</v>
      </c>
      <c t="n" r="B31" s="5">
        <v>16</v>
      </c>
      <c t="n" r="C31" s="5">
        <v>19</v>
      </c>
    </row>
    <row r="32" spans="1:4">
      <c t="s" r="A32" s="4">
        <v>102</v>
      </c>
      <c t="n" r="B32" s="5">
        <v>23</v>
      </c>
      <c t="n" r="C32" s="5">
        <v>25</v>
      </c>
    </row>
    <row r="33" spans="1:4">
      <c t="s" r="A33" s="4">
        <v>103</v>
      </c>
      <c t="n" r="B33" s="5">
        <v>2414</v>
      </c>
      <c t="n" r="C33" s="5">
        <v>2422</v>
      </c>
    </row>
    <row r="34" spans="1:4">
      <c t="s" r="A34" s="4">
        <v>104</v>
      </c>
      <c t="n" r="B34" s="7">
        <v>2915</v>
      </c>
      <c t="n" r="C34" s="7">
        <v>2708</v>
      </c>
    </row>
    <row r="35" spans="1:4">
      <c t="s" r="A35" s="4">
        <v>105</v>
      </c>
      <c t="n" r="C35"/>
    </row>
    <row r="36" spans="1:4">
      <c t="s" r="A36" s="3">
        <v>106</v>
      </c>
      <c t="n" r="C36"/>
    </row>
    <row r="37" spans="1:4">
      <c t="s" r="A37" s="4">
        <v>107</v>
      </c>
      <c t="n" r="B37" s="7">
        <v>688</v>
      </c>
      <c t="n" r="C37" s="7">
        <v>551</v>
      </c>
    </row>
    <row r="38" spans="1:4">
      <c t="s" r="A38" s="4">
        <v>108</v>
      </c>
      <c t="n" r="B38" s="5">
        <v>-3</v>
      </c>
      <c t="n" r="C38" s="5">
        <v>-3</v>
      </c>
    </row>
    <row r="39" spans="1:4">
      <c t="s" r="A39" s="4">
        <v>109</v>
      </c>
      <c t="n" r="B39" s="5">
        <v>119</v>
      </c>
      <c t="n" r="C39" s="5">
        <v>732</v>
      </c>
    </row>
    <row r="40" spans="1:4">
      <c t="s" r="A40" s="4">
        <v>110</v>
      </c>
      <c t="n" r="B40" s="5">
        <v>804</v>
      </c>
      <c t="n" r="C40" s="5">
        <v>1280</v>
      </c>
    </row>
    <row r="41" spans="1:4">
      <c t="s" r="A41" s="4">
        <v>111</v>
      </c>
      <c t="n" r="B41" s="7">
        <v>3719</v>
      </c>
      <c t="n" r="C41" s="7">
        <v>3988</v>
      </c>
    </row>
    <row r="42" spans="1:4">
      <c t="n" r="A42"/>
    </row>
    <row r="43" spans="1:4">
      <c t="s" r="A43" s="4">
        <v>25</v>
      </c>
      <c t="s" r="B43" s="4">
        <v>52</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t="s" r="A1" s="1">
        <v>112</v>
      </c>
      <c t="s" r="B1" s="2">
        <v>23</v>
      </c>
      <c t="s" r="C1" s="2">
        <v>71</v>
      </c>
      <c t="s" r="D1" s="2">
        <v>25</v>
      </c>
    </row>
    <row r="2" spans="1:4">
      <c t="s" r="A2" s="4">
        <v>113</v>
      </c>
      <c t="n" r="B2" s="7">
        <v>23</v>
      </c>
      <c t="n" r="C2" s="7">
        <v>82</v>
      </c>
    </row>
    <row r="3" spans="1:4">
      <c t="s" r="A3" s="4">
        <v>114</v>
      </c>
      <c t="n" r="B3" s="7">
        <v>3199</v>
      </c>
      <c t="n" r="C3" s="7">
        <v>3276</v>
      </c>
    </row>
    <row r="4" spans="1:4">
      <c t="s" r="A4" s="4">
        <v>115</v>
      </c>
      <c t="n" r="B4" s="5">
        <v>21300000</v>
      </c>
      <c t="n" r="C4" s="5">
        <v>18700000</v>
      </c>
    </row>
    <row r="5" spans="1:4">
      <c t="s" r="A5" s="4">
        <v>116</v>
      </c>
      <c t="n" r="B5" s="5">
        <v>21300000</v>
      </c>
      <c t="n" r="C5" s="5">
        <v>18700000</v>
      </c>
    </row>
    <row r="6" spans="1:4">
      <c t="s" r="A6" s="4">
        <v>117</v>
      </c>
      <c t="n" r="C6"/>
    </row>
    <row r="7" spans="1:4">
      <c t="s" r="A7" s="4">
        <v>113</v>
      </c>
      <c t="n" r="B7" s="7">
        <v>13</v>
      </c>
      <c t="n" r="C7" s="7">
        <v>55</v>
      </c>
    </row>
    <row r="8" spans="1:4">
      <c t="s" r="A8" s="4">
        <v>114</v>
      </c>
      <c t="n" r="B8" s="7">
        <v>713</v>
      </c>
      <c t="n" r="C8" s="7">
        <v>722</v>
      </c>
    </row>
    <row r="9" spans="1:4">
      <c t="n" r="A9"/>
    </row>
    <row r="10" spans="1:4">
      <c t="s" r="A10" s="4">
        <v>25</v>
      </c>
      <c t="s" r="B10" s="4">
        <v>52</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s>
  <sheetData>
    <row r="1" spans="1:5">
      <c t="s" r="A1" s="1">
        <v>118</v>
      </c>
      <c t="s" r="B1" s="2">
        <v>22</v>
      </c>
    </row>
    <row r="2" spans="1:5">
      <c t="s" r="B2" s="2">
        <v>23</v>
      </c>
      <c t="s" r="D2" s="2">
        <v>24</v>
      </c>
      <c t="s" r="E2" s="2">
        <v>45</v>
      </c>
    </row>
    <row r="3" spans="1:5">
      <c t="s" r="A3" s="3">
        <v>119</v>
      </c>
    </row>
    <row r="4" spans="1:5">
      <c t="s" r="A4" s="4">
        <v>120</v>
      </c>
      <c t="n" r="B4" s="7">
        <v>30</v>
      </c>
      <c t="n" r="D4" s="7">
        <v>30</v>
      </c>
      <c t="s" r="E4" s="4">
        <v>121</v>
      </c>
    </row>
    <row r="5" spans="1:5">
      <c t="s" r="A5" s="3">
        <v>122</v>
      </c>
    </row>
    <row r="6" spans="1:5">
      <c t="s" r="A6" s="4">
        <v>30</v>
      </c>
      <c t="n" r="B6" s="5">
        <v>60</v>
      </c>
      <c t="n" r="D6" s="5">
        <v>43</v>
      </c>
      <c t="s" r="E6" s="4">
        <v>25</v>
      </c>
    </row>
    <row r="7" spans="1:5">
      <c t="s" r="A7" s="4">
        <v>123</v>
      </c>
      <c t="n" r="B7" s="5">
        <v>3</v>
      </c>
      <c t="n" r="D7" s="5">
        <v>3</v>
      </c>
    </row>
    <row r="8" spans="1:5">
      <c t="s" r="A8" s="4">
        <v>83</v>
      </c>
      <c t="n" r="B8" s="5">
        <v>7</v>
      </c>
      <c t="n" r="D8" s="5">
        <v>11</v>
      </c>
    </row>
    <row r="9" spans="1:5">
      <c t="s" r="A9" s="4">
        <v>38</v>
      </c>
      <c t="n" r="B9" s="5">
        <v>-7</v>
      </c>
      <c t="n" r="D9" s="5">
        <v>0</v>
      </c>
      <c t="s" r="E9" s="4">
        <v>25</v>
      </c>
    </row>
    <row r="10" spans="1:5">
      <c t="s" r="A10" s="4">
        <v>40</v>
      </c>
      <c t="n" r="B10" s="5">
        <v>2</v>
      </c>
      <c t="n" r="D10" s="5">
        <v>0</v>
      </c>
    </row>
    <row r="11" spans="1:5">
      <c t="s" r="A11" s="3">
        <v>124</v>
      </c>
    </row>
    <row r="12" spans="1:5">
      <c t="s" r="A12" s="4">
        <v>74</v>
      </c>
      <c t="n" r="B12" s="5">
        <v>-9</v>
      </c>
      <c t="n" r="D12" s="5">
        <v>-17</v>
      </c>
    </row>
    <row r="13" spans="1:5">
      <c t="s" r="A13" s="4">
        <v>125</v>
      </c>
      <c t="n" r="B13" s="5">
        <v>0</v>
      </c>
      <c t="n" r="D13" s="5">
        <v>-2</v>
      </c>
    </row>
    <row r="14" spans="1:5">
      <c t="s" r="A14" s="4">
        <v>85</v>
      </c>
      <c t="n" r="B14" s="5">
        <v>-3</v>
      </c>
      <c t="n" r="D14" s="5">
        <v>0</v>
      </c>
    </row>
    <row r="15" spans="1:5">
      <c t="s" r="A15" s="4">
        <v>89</v>
      </c>
      <c t="n" r="B15" s="5">
        <v>-3</v>
      </c>
      <c t="n" r="D15" s="5">
        <v>0</v>
      </c>
    </row>
    <row r="16" spans="1:5">
      <c t="s" r="A16" s="4">
        <v>91</v>
      </c>
      <c t="n" r="B16" s="5">
        <v>-1</v>
      </c>
      <c t="n" r="D16" s="5">
        <v>13</v>
      </c>
    </row>
    <row r="17" spans="1:5">
      <c t="s" r="A17" s="4">
        <v>94</v>
      </c>
      <c t="n" r="B17" s="5">
        <v>3</v>
      </c>
      <c t="n" r="D17" s="5">
        <v>13</v>
      </c>
    </row>
    <row r="18" spans="1:5">
      <c t="s" r="A18" s="4">
        <v>102</v>
      </c>
      <c t="n" r="B18" s="5">
        <v>-1</v>
      </c>
      <c t="n" r="D18" s="5">
        <v>0</v>
      </c>
    </row>
    <row r="19" spans="1:5">
      <c t="s" r="A19" s="4">
        <v>126</v>
      </c>
      <c t="n" r="B19" s="5">
        <v>81</v>
      </c>
      <c t="n" r="D19" s="5">
        <v>94</v>
      </c>
    </row>
    <row r="20" spans="1:5">
      <c t="s" r="A20" s="3">
        <v>127</v>
      </c>
    </row>
    <row r="21" spans="1:5">
      <c t="s" r="A21" s="4">
        <v>128</v>
      </c>
      <c t="n" r="B21" s="5">
        <v>-74</v>
      </c>
      <c t="n" r="D21" s="5">
        <v>-97</v>
      </c>
    </row>
    <row r="22" spans="1:5">
      <c t="s" r="A22" s="4">
        <v>129</v>
      </c>
      <c t="n" r="B22" s="5">
        <v>0</v>
      </c>
      <c t="n" r="D22" s="5">
        <v>306</v>
      </c>
    </row>
    <row r="23" spans="1:5">
      <c t="s" r="A23" s="4">
        <v>130</v>
      </c>
      <c t="n" r="B23" s="5">
        <v>-716</v>
      </c>
      <c t="n" r="D23" s="5">
        <v>0</v>
      </c>
    </row>
    <row r="24" spans="1:5">
      <c t="s" r="A24" s="4">
        <v>131</v>
      </c>
      <c t="n" r="B24" s="5">
        <v>59</v>
      </c>
      <c t="n" r="D24" s="5">
        <v>-344</v>
      </c>
    </row>
    <row r="25" spans="1:5">
      <c t="s" r="A25" s="4">
        <v>132</v>
      </c>
      <c t="n" r="B25" s="5">
        <v>174</v>
      </c>
      <c t="n" r="D25" s="5">
        <v>0</v>
      </c>
    </row>
    <row r="26" spans="1:5">
      <c t="s" r="A26" s="4">
        <v>133</v>
      </c>
      <c t="n" r="B26" s="5">
        <v>-557</v>
      </c>
      <c t="n" r="D26" s="5">
        <v>-135</v>
      </c>
    </row>
    <row r="27" spans="1:5">
      <c t="s" r="A27" s="3">
        <v>134</v>
      </c>
    </row>
    <row r="28" spans="1:5">
      <c t="s" r="A28" s="4">
        <v>135</v>
      </c>
      <c t="n" r="B28" s="5">
        <v>41</v>
      </c>
      <c t="n" r="D28" s="5">
        <v>374</v>
      </c>
    </row>
    <row r="29" spans="1:5">
      <c t="s" r="A29" s="4">
        <v>136</v>
      </c>
      <c t="n" r="B29" s="5">
        <v>-37</v>
      </c>
      <c t="n" r="D29" s="5">
        <v>-247</v>
      </c>
    </row>
    <row r="30" spans="1:5">
      <c t="s" r="A30" s="4">
        <v>137</v>
      </c>
      <c t="n" r="B30" s="5">
        <v>-2</v>
      </c>
      <c t="n" r="D30" s="5">
        <v>0</v>
      </c>
    </row>
    <row r="31" spans="1:5">
      <c t="s" r="A31" s="4">
        <v>138</v>
      </c>
      <c t="n" r="B31" s="5">
        <v>325</v>
      </c>
      <c t="n" r="D31" s="5">
        <v>0</v>
      </c>
    </row>
    <row r="32" spans="1:5">
      <c t="s" r="A32" s="4">
        <v>139</v>
      </c>
      <c t="n" r="B32" s="5">
        <v>-22</v>
      </c>
      <c t="n" r="D32" s="5">
        <v>0</v>
      </c>
    </row>
    <row r="33" spans="1:5">
      <c t="s" r="A33" s="4">
        <v>140</v>
      </c>
      <c t="n" r="B33" s="5">
        <v>153</v>
      </c>
      <c t="n" r="D33" s="5">
        <v>15</v>
      </c>
    </row>
    <row r="34" spans="1:5">
      <c t="s" r="A34" s="4">
        <v>141</v>
      </c>
      <c t="n" r="B34" s="5">
        <v>-2</v>
      </c>
      <c t="n" r="D34" s="5">
        <v>0</v>
      </c>
    </row>
    <row r="35" spans="1:5">
      <c t="s" r="A35" s="4">
        <v>142</v>
      </c>
      <c t="n" r="B35" s="5">
        <v>-91</v>
      </c>
      <c t="n" r="D35" s="5">
        <v>-22</v>
      </c>
    </row>
    <row r="36" spans="1:5">
      <c t="s" r="A36" s="4">
        <v>143</v>
      </c>
      <c t="n" r="B36" s="5">
        <v>106</v>
      </c>
      <c t="n" r="D36" s="5">
        <v>0</v>
      </c>
    </row>
    <row r="37" spans="1:5">
      <c t="s" r="A37" s="4">
        <v>144</v>
      </c>
      <c t="n" r="B37" s="5">
        <v>471</v>
      </c>
      <c t="n" r="D37" s="5">
        <v>120</v>
      </c>
    </row>
    <row r="38" spans="1:5">
      <c t="s" r="A38" s="4">
        <v>145</v>
      </c>
      <c t="n" r="B38" s="5">
        <v>2</v>
      </c>
      <c t="n" r="D38" s="5">
        <v>1</v>
      </c>
    </row>
    <row r="39" spans="1:5">
      <c t="s" r="A39" s="4">
        <v>146</v>
      </c>
      <c t="n" r="B39" s="5">
        <v>-3</v>
      </c>
      <c t="n" r="D39" s="5">
        <v>80</v>
      </c>
    </row>
    <row r="40" spans="1:5">
      <c t="s" r="A40" s="4">
        <v>147</v>
      </c>
      <c t="n" r="B40" s="5">
        <v>103</v>
      </c>
      <c t="s" r="C40" s="4">
        <v>48</v>
      </c>
      <c t="n" r="D40" s="5">
        <v>32</v>
      </c>
    </row>
    <row r="41" spans="1:5">
      <c t="s" r="A41" s="4">
        <v>148</v>
      </c>
      <c t="n" r="B41" s="5">
        <v>100</v>
      </c>
      <c t="n" r="D41" s="5">
        <v>112</v>
      </c>
    </row>
    <row r="42" spans="1:5">
      <c t="s" r="A42" s="3">
        <v>149</v>
      </c>
    </row>
    <row r="43" spans="1:5">
      <c t="s" r="A43" s="4">
        <v>150</v>
      </c>
      <c t="n" r="B43" s="5">
        <v>47</v>
      </c>
      <c t="n" r="D43" s="5">
        <v>25</v>
      </c>
    </row>
    <row r="44" spans="1:5">
      <c t="s" r="A44" s="4">
        <v>151</v>
      </c>
      <c t="n" r="B44" s="5">
        <v>5</v>
      </c>
      <c t="n" r="D44" s="5">
        <v>481</v>
      </c>
    </row>
    <row r="45" spans="1:5">
      <c t="s" r="A45" s="4">
        <v>152</v>
      </c>
      <c t="n" r="B45" s="5">
        <v>52</v>
      </c>
      <c t="n" r="D45" s="5">
        <v>133</v>
      </c>
    </row>
    <row r="46" spans="1:5">
      <c t="s" r="A46" s="4">
        <v>153</v>
      </c>
      <c t="n" r="B46" s="5">
        <v>26</v>
      </c>
      <c t="n" r="D46" s="5">
        <v>0</v>
      </c>
    </row>
    <row r="47" spans="1:5">
      <c t="s" r="A47" s="4">
        <v>154</v>
      </c>
      <c t="n" r="B47" s="5">
        <v>13</v>
      </c>
      <c t="n" r="D47" s="5">
        <v>150</v>
      </c>
    </row>
    <row r="48" spans="1:5">
      <c t="s" r="A48" s="4">
        <v>155</v>
      </c>
      <c t="n" r="B48" s="5">
        <v>0</v>
      </c>
      <c t="n" r="D48" s="5">
        <v>1</v>
      </c>
    </row>
    <row r="49" spans="1:5">
      <c t="s" r="A49" s="4">
        <v>156</v>
      </c>
      <c t="n" r="B49" s="5">
        <v>3</v>
      </c>
      <c t="n" r="D49" s="5">
        <v>26</v>
      </c>
    </row>
    <row r="50" spans="1:5">
      <c t="s" r="A50" s="4">
        <v>157</v>
      </c>
      <c t="n" r="B50" s="5">
        <v>7</v>
      </c>
      <c t="n" r="D50" s="5">
        <v>0</v>
      </c>
    </row>
    <row r="51" spans="1:5">
      <c t="s" r="A51" s="4">
        <v>158</v>
      </c>
      <c t="n" r="B51" s="7">
        <v>3</v>
      </c>
      <c t="n" r="D51" s="7">
        <v>0</v>
      </c>
    </row>
    <row r="52" spans="1:5">
      <c t="n" r="A52"/>
    </row>
    <row r="53" spans="1:5">
      <c t="s" r="A53" s="4">
        <v>25</v>
      </c>
      <c t="s" r="B53" s="4">
        <v>52</v>
      </c>
    </row>
    <row r="54" spans="1:5">
      <c t="s" r="A54" s="4">
        <v>31</v>
      </c>
      <c t="s" r="B54" s="4">
        <v>52</v>
      </c>
    </row>
    <row r="55" spans="1:5">
      <c t="s" r="A55" s="4">
        <v>45</v>
      </c>
      <c t="s" r="B55" s="4">
        <v>52</v>
      </c>
    </row>
    <row r="56" spans="1:5">
      <c t="s" r="A56" s="4">
        <v>48</v>
      </c>
      <c t="s" r="B56" s="4">
        <v>52</v>
      </c>
    </row>
  </sheetData>
  <mergeCells count="8">
    <mergeCell ref="A1:A2"/>
    <mergeCell ref="B1:E1"/>
    <mergeCell ref="B2:C2"/>
    <mergeCell ref="A52:E52"/>
    <mergeCell ref="B53:E53"/>
    <mergeCell ref="B54:E54"/>
    <mergeCell ref="B55:E55"/>
    <mergeCell ref="B56:E5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9</v>
      </c>
      <c t="s" r="B1" s="2">
        <v>22</v>
      </c>
    </row>
    <row r="2" spans="1:2">
      <c t="s" r="B2" s="2">
        <v>23</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22</v>
      </c>
    </row>
    <row r="2" spans="1:2">
      <c t="s" r="B2" s="2">
        <v>23</v>
      </c>
    </row>
    <row r="3" spans="1:2">
      <c t="s" r="A3" s="3">
        <v>163</v>
      </c>
    </row>
    <row r="4" spans="1:2">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Acquisitions Acquisitions</vt:lpstr>
      <vt:lpstr>Income Taxes</vt:lpstr>
      <vt:lpstr>Fair Value Measurements</vt:lpstr>
      <vt:lpstr>Derivative Instruments and Hedg</vt:lpstr>
      <vt:lpstr>Debt Debt</vt:lpstr>
      <vt:lpstr>Accumulated Other Comprehensive</vt:lpstr>
      <vt:lpstr>Related Party Transactions</vt:lpstr>
      <vt:lpstr>Commitments and Contingencies</vt:lpstr>
      <vt:lpstr>Summary of Significant Accoun17</vt:lpstr>
      <vt:lpstr>Summary of Significant Accoun18</vt:lpstr>
      <vt:lpstr>Acquisitions (Tables)</vt:lpstr>
      <vt:lpstr>Fair Value Measurements (Tables</vt:lpstr>
      <vt:lpstr>Derivative Instruments and He21</vt:lpstr>
      <vt:lpstr>Debt (Tables)</vt:lpstr>
      <vt:lpstr>Accumulated Other Comprehensi23</vt:lpstr>
      <vt:lpstr>Commitments and Contingencies (</vt:lpstr>
      <vt:lpstr>Summary of Significant Accoun25</vt:lpstr>
      <vt:lpstr>Summary of Significant Accoun26</vt:lpstr>
      <vt:lpstr>Acquisitions - Additional Infor</vt:lpstr>
      <vt:lpstr>Acquisitions (Details)</vt:lpstr>
      <vt:lpstr>Income Taxes - Additional Discl</vt:lpstr>
      <vt:lpstr>Fair Value Measurements - Asset</vt:lpstr>
      <vt:lpstr>Fair Value Measurements - Carry</vt:lpstr>
      <vt:lpstr>Derivative Instruments and He32</vt:lpstr>
      <vt:lpstr>Derivative Instruments and He33</vt:lpstr>
      <vt:lpstr>Derivative Instruments and He34</vt:lpstr>
      <vt:lpstr>Debt (Details)</vt:lpstr>
      <vt:lpstr>Accumulated Other Comprehensi36</vt:lpstr>
      <vt:lpstr>Related Party Transactions (Det</vt:lpstr>
      <vt:lpstr>Commitments and Contingencies -</vt:lpstr>
      <vt:lpstr>Commitments and Contingencies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3:56:08Z</dcterms:created>
  <dcterms:modified xmlns:dcterms="http://purl.org/dc/terms/" xmlns:xsi="http://www.w3.org/2001/XMLSchema-instance" xsi:type="dcterms:W3CDTF">2015-08-03T13:56:08Z</dcterms:modified>
  <dc:title xmlns:dc="http://purl.org/dc/elements/1.1/">Untitled</dc:title>
  <dc:description xmlns:dc="http://purl.org/dc/elements/1.1/"/>
  <dc:subject xmlns:dc="http://purl.org/dc/elements/1.1/"/>
  <cp:keywords/>
  <cp:category/>
</cp:coreProperties>
</file>